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A - Summary of Significant" sheetId="8" state="visible" r:id="rId8"/>
    <sheet xmlns:r="http://schemas.openxmlformats.org/officeDocument/2006/relationships" name="Note B - Inventories" sheetId="9" state="visible" r:id="rId9"/>
    <sheet xmlns:r="http://schemas.openxmlformats.org/officeDocument/2006/relationships" name="Note C - Property and Equipment" sheetId="10" state="visible" r:id="rId10"/>
    <sheet xmlns:r="http://schemas.openxmlformats.org/officeDocument/2006/relationships" name="Note D - Intangible Assets" sheetId="11" state="visible" r:id="rId11"/>
    <sheet xmlns:r="http://schemas.openxmlformats.org/officeDocument/2006/relationships" name="Note E - Accrued Expenses" sheetId="12" state="visible" r:id="rId12"/>
    <sheet xmlns:r="http://schemas.openxmlformats.org/officeDocument/2006/relationships" name="Note F - Line of Credit" sheetId="13" state="visible" r:id="rId13"/>
    <sheet xmlns:r="http://schemas.openxmlformats.org/officeDocument/2006/relationships" name="Note G - Commitments and Contin" sheetId="14" state="visible" r:id="rId14"/>
    <sheet xmlns:r="http://schemas.openxmlformats.org/officeDocument/2006/relationships" name="Note H - Stockholders' Equity" sheetId="15" state="visible" r:id="rId15"/>
    <sheet xmlns:r="http://schemas.openxmlformats.org/officeDocument/2006/relationships" name="Note I - Earnings Per Share" sheetId="16" state="visible" r:id="rId16"/>
    <sheet xmlns:r="http://schemas.openxmlformats.org/officeDocument/2006/relationships" name="Note J - Income Taxes and Avail" sheetId="17" state="visible" r:id="rId17"/>
    <sheet xmlns:r="http://schemas.openxmlformats.org/officeDocument/2006/relationships" name="Note K - Concentration of Suppl" sheetId="18" state="visible" r:id="rId18"/>
    <sheet xmlns:r="http://schemas.openxmlformats.org/officeDocument/2006/relationships" name="Note L - Major Customer" sheetId="19" state="visible" r:id="rId19"/>
    <sheet xmlns:r="http://schemas.openxmlformats.org/officeDocument/2006/relationships" name="Note M - Research and Developme" sheetId="20" state="visible" r:id="rId20"/>
    <sheet xmlns:r="http://schemas.openxmlformats.org/officeDocument/2006/relationships" name="Note N - Recent Accounting Pron" sheetId="21" state="visible" r:id="rId21"/>
    <sheet xmlns:r="http://schemas.openxmlformats.org/officeDocument/2006/relationships" name="Significant Accounting Policies" sheetId="22" state="visible" r:id="rId22"/>
    <sheet xmlns:r="http://schemas.openxmlformats.org/officeDocument/2006/relationships" name="Note A - Summary of Significa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E - Accrued Expenses (Tabl" sheetId="26" state="visible" r:id="rId26"/>
    <sheet xmlns:r="http://schemas.openxmlformats.org/officeDocument/2006/relationships" name="Note G - Commitments and Cont_2" sheetId="27" state="visible" r:id="rId27"/>
    <sheet xmlns:r="http://schemas.openxmlformats.org/officeDocument/2006/relationships" name="Note I - Earnings Per Share (Ta" sheetId="28" state="visible" r:id="rId28"/>
    <sheet xmlns:r="http://schemas.openxmlformats.org/officeDocument/2006/relationships" name="Note J - Income Taxes and Ava_2" sheetId="29" state="visible" r:id="rId29"/>
    <sheet xmlns:r="http://schemas.openxmlformats.org/officeDocument/2006/relationships" name="Note A - Summary of Significa_3" sheetId="30" state="visible" r:id="rId30"/>
    <sheet xmlns:r="http://schemas.openxmlformats.org/officeDocument/2006/relationships" name="Note A - Summary of Significa_4" sheetId="31" state="visible" r:id="rId31"/>
    <sheet xmlns:r="http://schemas.openxmlformats.org/officeDocument/2006/relationships" name="Note B - Inventories (Details T" sheetId="32" state="visible" r:id="rId32"/>
    <sheet xmlns:r="http://schemas.openxmlformats.org/officeDocument/2006/relationships" name="Note B - Inventories - Inventor" sheetId="33" state="visible" r:id="rId33"/>
    <sheet xmlns:r="http://schemas.openxmlformats.org/officeDocument/2006/relationships" name="Note C - Property and Equipme_3" sheetId="34" state="visible" r:id="rId34"/>
    <sheet xmlns:r="http://schemas.openxmlformats.org/officeDocument/2006/relationships" name="Note C - Property and Equipme_4" sheetId="35" state="visible" r:id="rId35"/>
    <sheet xmlns:r="http://schemas.openxmlformats.org/officeDocument/2006/relationships" name="Note D - Intangible Assets (Det" sheetId="36" state="visible" r:id="rId36"/>
    <sheet xmlns:r="http://schemas.openxmlformats.org/officeDocument/2006/relationships" name="Note E - Accrued Expenses - Acc" sheetId="37" state="visible" r:id="rId37"/>
    <sheet xmlns:r="http://schemas.openxmlformats.org/officeDocument/2006/relationships" name="Note F - Line of Credit (Detail" sheetId="38" state="visible" r:id="rId38"/>
    <sheet xmlns:r="http://schemas.openxmlformats.org/officeDocument/2006/relationships" name="Note G - Commitments and Cont_3" sheetId="39" state="visible" r:id="rId39"/>
    <sheet xmlns:r="http://schemas.openxmlformats.org/officeDocument/2006/relationships" name="Note G - Commitments and Cont_4" sheetId="40" state="visible" r:id="rId40"/>
    <sheet xmlns:r="http://schemas.openxmlformats.org/officeDocument/2006/relationships" name="Note H - Stockholders' Equity (" sheetId="41" state="visible" r:id="rId41"/>
    <sheet xmlns:r="http://schemas.openxmlformats.org/officeDocument/2006/relationships" name="Note I - Earnings Per Share - E" sheetId="42" state="visible" r:id="rId42"/>
    <sheet xmlns:r="http://schemas.openxmlformats.org/officeDocument/2006/relationships" name="Note J - Income Taxes and Ava_3" sheetId="43" state="visible" r:id="rId43"/>
    <sheet xmlns:r="http://schemas.openxmlformats.org/officeDocument/2006/relationships" name="Note J - Income Taxes and Ava_4" sheetId="44" state="visible" r:id="rId44"/>
    <sheet xmlns:r="http://schemas.openxmlformats.org/officeDocument/2006/relationships" name="Note J - Income Taxes and Ava_5" sheetId="45" state="visible" r:id="rId45"/>
    <sheet xmlns:r="http://schemas.openxmlformats.org/officeDocument/2006/relationships" name="Note J - Income Taxes and Ava_6" sheetId="46" state="visible" r:id="rId46"/>
    <sheet xmlns:r="http://schemas.openxmlformats.org/officeDocument/2006/relationships" name="Note L - Major Customer (Detail" sheetId="47" state="visible" r:id="rId47"/>
    <sheet xmlns:r="http://schemas.openxmlformats.org/officeDocument/2006/relationships" name="Note M - Research and Develop_2" sheetId="48" state="visible" r:id="rId48"/>
  </sheets>
  <definedNames/>
  <calcPr calcId="124519" fullCalcOnLoad="1"/>
</workbook>
</file>

<file path=xl/sharedStrings.xml><?xml version="1.0" encoding="utf-8"?>
<sst xmlns="http://schemas.openxmlformats.org/spreadsheetml/2006/main" uniqueCount="421">
  <si>
    <t>Document And Entity Information - USD ($)</t>
  </si>
  <si>
    <t>12 Months Ended</t>
  </si>
  <si>
    <t>Jun. 30, 2019</t>
  </si>
  <si>
    <t>Sep. 23, 2019</t>
  </si>
  <si>
    <t>Sep. 21, 2019</t>
  </si>
  <si>
    <t>Document Information [Line Items]</t>
  </si>
  <si>
    <t>Entity Registrant Name</t>
  </si>
  <si>
    <t>PROCYON CORP</t>
  </si>
  <si>
    <t>Entity Central Index Key</t>
  </si>
  <si>
    <t>0000812306</t>
  </si>
  <si>
    <t>Trading Symbol</t>
  </si>
  <si>
    <t>pcyn</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g) Security</t>
  </si>
  <si>
    <t>Common Stock</t>
  </si>
  <si>
    <t>Consolidated Balance Sheets - USD ($)</t>
  </si>
  <si>
    <t>Jun. 30, 2018</t>
  </si>
  <si>
    <t>CURRENT ASSETS</t>
  </si>
  <si>
    <t>Cash</t>
  </si>
  <si>
    <t>Certificates of Deposit, plus accrued interest</t>
  </si>
  <si>
    <t>Accounts Receivable, less allowance for doubtful accounts of $6,719 and $2,804 respectively</t>
  </si>
  <si>
    <t>Inventories</t>
  </si>
  <si>
    <t>Prepaid Expenses</t>
  </si>
  <si>
    <t>TOTAL CURRENT ASSETS</t>
  </si>
  <si>
    <t>PROPERTY AND EQUIPMENT, NET</t>
  </si>
  <si>
    <t>OTHER ASSETS</t>
  </si>
  <si>
    <t>Deposits</t>
  </si>
  <si>
    <t>Intangible Asset</t>
  </si>
  <si>
    <t>Deferred Tax Asset, Net of Valuation Allowance of $171,381 and $133,867, respectively</t>
  </si>
  <si>
    <t>TOTAL ASSETS</t>
  </si>
  <si>
    <t>CURRENT LIABILITIES</t>
  </si>
  <si>
    <t>Accounts Payable</t>
  </si>
  <si>
    <t>Capital Lease Liability</t>
  </si>
  <si>
    <t xml:space="preserve"> </t>
  </si>
  <si>
    <t>Accrued Expenses</t>
  </si>
  <si>
    <t>TOTAL CURRENT LIABILITIES</t>
  </si>
  <si>
    <t>TOTAL LIABILITIES</t>
  </si>
  <si>
    <t>COMMITMENTS AND CONTINGENCIES (NOTE G)</t>
  </si>
  <si>
    <t>STOCKHOLDERS' EQUITY</t>
  </si>
  <si>
    <t>Preferred Stock</t>
  </si>
  <si>
    <t>Common Stock, no par value, 80,000,000 shares authorized; 8,087,388 and 8,077,388 shares issued and outstanding, respectively</t>
  </si>
  <si>
    <t>Paid-in Capital</t>
  </si>
  <si>
    <t>Accumulated Deficit</t>
  </si>
  <si>
    <t>TOTAL STOCKHOLDERS' EQUITY</t>
  </si>
  <si>
    <t>TOTAL LIABILITIES AND STOCKHOLDERS' EQUITY</t>
  </si>
  <si>
    <t>Convertible Preferred Stock [Member]</t>
  </si>
  <si>
    <t>Consolidated Balance Sheets (Parentheticals) - USD ($) $ / shares in Thousands</t>
  </si>
  <si>
    <t>Accounts receivable, allowance for doubtful accounts</t>
  </si>
  <si>
    <t>Valuation allowance</t>
  </si>
  <si>
    <t>Preferred stock, authorized (in shares)</t>
  </si>
  <si>
    <t>Preferred stock, issued (in shares)</t>
  </si>
  <si>
    <t>Common stock, no par value (in dollars per share)</t>
  </si>
  <si>
    <t>Common stock, authorized (in shares)</t>
  </si>
  <si>
    <t>Common stock, outstanding (in shares)</t>
  </si>
  <si>
    <t>Common stock, issued (in shares)</t>
  </si>
  <si>
    <t>Preferred stock, no par value (in dollars per share)</t>
  </si>
  <si>
    <t>Preferred stock, outstanding (in shares)</t>
  </si>
  <si>
    <t>Consolidated Statements of Operations - USD ($)</t>
  </si>
  <si>
    <t>NET SALES</t>
  </si>
  <si>
    <t>COST OF SALES</t>
  </si>
  <si>
    <t>GROSS PROFIT</t>
  </si>
  <si>
    <t>OPERATING EXPENSES</t>
  </si>
  <si>
    <t>Salaries and Benefits</t>
  </si>
  <si>
    <t>Selling, General and Administrative</t>
  </si>
  <si>
    <t>INCOME / (LOSS) FROM OPERATIONS</t>
  </si>
  <si>
    <t>OTHER INCOME (EXPENSE)</t>
  </si>
  <si>
    <t>(Loss) on Disposal of Assets</t>
  </si>
  <si>
    <t>Interest Income</t>
  </si>
  <si>
    <t>INCOME BEFORE INCOME TAXES</t>
  </si>
  <si>
    <t>INCOME TAX EXPENSE</t>
  </si>
  <si>
    <t>NET (LOSS) INCOME</t>
  </si>
  <si>
    <t>Dividend requirements on preferred stock</t>
  </si>
  <si>
    <t>Basic net (loss) income available to common shares</t>
  </si>
  <si>
    <t>Basic net (loss) income per common share (in dollars per share)</t>
  </si>
  <si>
    <t>Weighted average number of common shares outstanding (in shares)</t>
  </si>
  <si>
    <t>Diluted net (loss) income per common share (in dollars per share)</t>
  </si>
  <si>
    <t>Weighted average number of common shares outstanding, diluted (in shares)</t>
  </si>
  <si>
    <t>Consolidated Statements of Changes in Stockholders' Equity - USD ($)</t>
  </si>
  <si>
    <t>Preferred Stock [Member]Convertible Preferred Stock [Member]</t>
  </si>
  <si>
    <t>Common Stock [Member]</t>
  </si>
  <si>
    <t>Additional Paid-in Capital [Member]</t>
  </si>
  <si>
    <t>Retained Earnings, Appropriated [Member]</t>
  </si>
  <si>
    <t>Total</t>
  </si>
  <si>
    <t>Balance (in shares) at Jun. 30, 2017</t>
  </si>
  <si>
    <t>Balance at Jun. 30, 2017</t>
  </si>
  <si>
    <t>Net Income (Loss)</t>
  </si>
  <si>
    <t>Balance (in shares) at Sep. 30, 2017</t>
  </si>
  <si>
    <t>Balance at Sep. 30, 2017</t>
  </si>
  <si>
    <t>Balance (in shares) at Jun. 30, 2018</t>
  </si>
  <si>
    <t>Balance at Jun. 30, 2018</t>
  </si>
  <si>
    <t>Balance (in shares) at Dec. 31, 2017</t>
  </si>
  <si>
    <t>Balance at Dec. 31, 2017</t>
  </si>
  <si>
    <t>Balance (in shares) at Mar. 31, 2018</t>
  </si>
  <si>
    <t>Balance at Mar. 31, 2018</t>
  </si>
  <si>
    <t>Balance (in shares) at Sep. 30, 2018</t>
  </si>
  <si>
    <t>Balance at Sep. 30, 2018</t>
  </si>
  <si>
    <t>Balance (in shares) at Jun. 30, 2019</t>
  </si>
  <si>
    <t>Balance at Jun. 30, 2019</t>
  </si>
  <si>
    <t>Preferred Stock Converted to Common (in shares)</t>
  </si>
  <si>
    <t>Preferred Stock Converted to Common</t>
  </si>
  <si>
    <t>Balance (in shares) at Dec. 31, 2018</t>
  </si>
  <si>
    <t>Balance at Dec. 31, 2018</t>
  </si>
  <si>
    <t>Balance (in shares) at Mar. 31, 2019</t>
  </si>
  <si>
    <t>Balance at Mar. 31, 2019</t>
  </si>
  <si>
    <t>Consolidated Statements of Cash Flows (Unaudited) - USD ($)</t>
  </si>
  <si>
    <t>CASH FLOWS FROM OPERATING ACTIVITIES</t>
  </si>
  <si>
    <t>Net Income / Loss</t>
  </si>
  <si>
    <t>Adjustments to reconcile net income / loss to net cash provided by operating activities:</t>
  </si>
  <si>
    <t>Depreciation</t>
  </si>
  <si>
    <t>Increase in Allowance for Doubtful Accounts</t>
  </si>
  <si>
    <t>Deferred Income Taxes</t>
  </si>
  <si>
    <t>Accrued Interest on Certificates of Deposit</t>
  </si>
  <si>
    <t>Loss on Disposal of Assets</t>
  </si>
  <si>
    <t>Decrease (increase) in:</t>
  </si>
  <si>
    <t>Accounts Receivable</t>
  </si>
  <si>
    <t>Inventory</t>
  </si>
  <si>
    <t>Increase (decrease) in:</t>
  </si>
  <si>
    <t>NET CASH PROVIDED BY OPERATING ACTIVITIES</t>
  </si>
  <si>
    <t>CASH FLOW FROM INVESTING ACTIVITIES</t>
  </si>
  <si>
    <t>Redemption of Certificate of Deposit</t>
  </si>
  <si>
    <t>Purchase of Property &amp; Equipment</t>
  </si>
  <si>
    <t>NET CASH (USED IN) PROVIDED BY INVESTING ACTIVITIES</t>
  </si>
  <si>
    <t>CASH FLOW FROM FINANCING ACTIVITIES</t>
  </si>
  <si>
    <t>Payments on Capital Lease</t>
  </si>
  <si>
    <t>NET CASH (USED IN) FINANCING ACTIVITIES</t>
  </si>
  <si>
    <t>NET CHANGE IN CASH</t>
  </si>
  <si>
    <t>CASH AT BEGINNING OF THE YEAR</t>
  </si>
  <si>
    <t>CASH AT END OF THE YEAR</t>
  </si>
  <si>
    <t>SUPPLEMENTAL DISCLOSURES</t>
  </si>
  <si>
    <t>Interest Paid</t>
  </si>
  <si>
    <t>Taxes Paid</t>
  </si>
  <si>
    <t>Consolidated Statements of Cash Flows (Unaudited) (Parentheticals) - Series A Cumulative Convertible Preferred Stock Exchanged for Common Stock [Member]</t>
  </si>
  <si>
    <t>Jun. 30, 2019shares</t>
  </si>
  <si>
    <t>Preferred Stock Exchanged for Common Stock (in shares)</t>
  </si>
  <si>
    <t>Note A - Summary of Significant Accounting Policies</t>
  </si>
  <si>
    <t>Notes to Financial Statements</t>
  </si>
  <si>
    <t>Significant Accounting Policies [Text Block]</t>
  </si>
  <si>
    <t xml:space="preserve">NOTE A - SUMMARY OF SIGNIFICANT ACCOUNTING POLICIES Business Activity Procyon Corporation has two July 2009, third July 31, 2009, no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9 2018, $0 Revenue Recognition The Company recognizes revenue in accordance with the Financial Accounting Standards Board's (FASB) release of Accounting Standards Update (ASU) 2014 09, 606 five 1 2 3 4 5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19 2018, $6,700 $2,800, 2% 1% Inventories Inventories are valued at the lower of average cost or market determined by the first first not 12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171,381 June 30, 2019. $133,867 June 30, 2018.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Shipping and Handling Costs Shipping and handling costs incurred were approximately $128,000 $102,000 June 30, 2019, 2018, Advertising and Marketing The Company records advertising and marketing expenses in the periods in which they are incurred. During the years ended June 30, 2019 2018, $576,000 $608,000, Stock Based Compensation The Company maintains the Procyon Corporation 2009 "2009 2009 December 8, 2009 December 8, 2019. The 2009 2009 500,000 500,000 2009 250,000 September 27, 2016, June 30, 2016. 40,000 July 1, 2016 25,000 July 1, 2017. June 30, 2019, no 2009 1,000,000 2009 250,000 not 1933. Eligible participants under the 2009 may may No 2009 Non-Qualified Stock Options granted under the 2009 not ten not 100% 2009 not ten five not 100% 11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Additional information with respect to stock option activity is as follows: Number of Shares Weighted Average Exercise Price Outstanding at June 30, 2017 65,000 $ 0.15 Granted - $ - Exercised - $ - Cancelled - $ - Outstanding at June 30, 2018 65,000 $ 0.15 Granted - $ - Exercised - $ - Cancelled - $ - Outstanding at June 30, 2019 65,000 $ 0.15 Options exercisable at June 30, 2018 65,000 $ 0.17 Options exercisable at June 30, 2019 65,000 $ 0.17 Net Income Per Common Share The Company computes net income per share in accordance with Accounting Standards Codification Topic 260 260 260 Subsequent Events We have evaluated subsequent events through September 26, 2019, </t>
  </si>
  <si>
    <t>Note B - Inventories</t>
  </si>
  <si>
    <t>Inventory Disclosure [Text Block]</t>
  </si>
  <si>
    <t>NOTE B - INVENTORIES Inventories consisted of the following: June 30, 2019 June 30, 2018 Finished Goods $ 448,395 $ 391,879 Raw Materials 160,242 185,036 $ 608,637 $ 576,915 At June 30, 2019 2018, $123,204 $160,294 not one</t>
  </si>
  <si>
    <t>Note C - Property and Equipment</t>
  </si>
  <si>
    <t>Property, Plant and Equipment Disclosure [Text Block]</t>
  </si>
  <si>
    <t>NOTE C - PROPERTY AND EQUIPMENT Property and equipment consisted of the following: As of June 30, 2019 Owned Capitalized Leases Total Office Equipment $ 163,288 $ 11,364 $ 174,652 Furniture and Fixtures 33,347 33,347 Software 60,754 60,754 Leasehold improvements 95,329 95,329 Production Equipment 24,577 24,577 Building 492,559 492,559 Land 64,547 64,547 934,401 11,364 945,765 Less accumulated depreciation (445,941 ) (11,364 ) (457,305 ) $ 488,460 $ 0 $ 488,460 Depreciation expense was $52,646 June 30, 2019. As of June 30, 2018 Owned Capitalized Leases Total Office Equipment $ 143,493 $ 11,364 $ 154,857 Furniture and Fixtures 29,150 29,150 Software 56,870 56,870 Leasehold Improvements 95,329 95,329 Production Equipment 24,577 24,577 Building 491,682 491,682 Land 64,547 64,547 905,648 11,364 917,012 Less accumulated depreciation (399,735 ) (4,924 ) (404,659 ) $ 505,913 $ 6,440 $ 512,353 Depreciation expense was $47,862 June 30, 2018. In 2016, January 31, 2019. $3,788. June 30, 2019 2018.</t>
  </si>
  <si>
    <t>Note D - Intangible Assets</t>
  </si>
  <si>
    <t>Intangible Assets Disclosure [Text Block]</t>
  </si>
  <si>
    <t>NOTE D - INTANGIBLE ASSETS On June 30, 2017, $17,000. not 350,</t>
  </si>
  <si>
    <t>Note E - Accrued Expenses</t>
  </si>
  <si>
    <t>Accounts Payable, Accrued Liabilities, and Other Liabilities Disclosure, Current [Text Block]</t>
  </si>
  <si>
    <t xml:space="preserve">NOTE E - ACCRUED EXPENSES Accrued expenses consist of the following at June 30, 2019 2018. 2019 2018 Accrued Payroll $ 116,282 $ 109,787 Accrued Paid Time Off 29,923 27,898 Accrued Professional Fees 44,901 39,897 Accrued Incentive Plan 27,660 41,198 Other 9,724 10,114 Total $ 228,490 $ 228,894 </t>
  </si>
  <si>
    <t>Note F - Line of Credit</t>
  </si>
  <si>
    <t>Debt Disclosure [Text Block]</t>
  </si>
  <si>
    <t>NOTE F - LINE OF CREDIT In fiscal 2018, $250,000, not April 2018. June 30, 2018, $0 In fiscal 2019, $250,000 June 30, 2019, $0 Interest expense for the years ended June 30, 2019 2018 $0 $0,</t>
  </si>
  <si>
    <t>Note G - Commitments and Contingencies</t>
  </si>
  <si>
    <t>Commitments and Contingencies Disclosure [Text Block]</t>
  </si>
  <si>
    <t xml:space="preserve">NOTE G - COMMITMENTS AND CONTINGENCIES The Company leases warehouse office space under operating leases expiring through year 2021. June 30, 2019 2018 $54,259 $46,130, June 30, 2020 $ 34,182 2021 29,193 $ 63,375 </t>
  </si>
  <si>
    <t>Note H - Stockholders' Equity</t>
  </si>
  <si>
    <t>Stockholders' Equity Note Disclosure [Text Block]</t>
  </si>
  <si>
    <t>NOTE H - STOCKHOLDERS’ EQUITY During January 1995, 4,000,000 $.10 June 30, 2019, no $370,596 $2.22 June 30, 2019. The preferred stockholders have the right to convert each share of Series A Cumulative Convertible Preferred Stock into one one $1 $1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19 2018 $0 $0</t>
  </si>
  <si>
    <t>Note I - Earnings Per Share</t>
  </si>
  <si>
    <t>Earnings Per Share [Text Block]</t>
  </si>
  <si>
    <t>NOTE I - EARNINGS PER SHARE As required by Accounting Standards Codification Topic 260 260" Years Ended June 30, 2019 2018 Numerator: Net Income (Loss) $ 27,224 $ (255,727 ) Adjustment for basic earnings per share: Dividend requirements on preferred stock (16,960 ) (17,710 ) Numerator for basic earnings per share-Net income available to common stockholders $ 10,264 $ (273,437 ) Effect of dilutive securities: Numerator for diluted earnings per share-Net income available to common stockholder $ 10,264 $ (273,437 ) Denominator: Denominator for basic earnings per share-Weighted-average common shares 8,087,388 8,077,388 Effect of dilutive securities: Stock options 65,000 - Weighted-average Dilutive potential common shares 167,100 - Denominator for dilutive earnings per share-Adjusted weighted-average shares and assumed conversions 8,319,488 8,077,388 Basic Net Income per share $ 0.00 $ (0.03 ) Diluted Net Income per share $ 0.00 $ (0.03 )</t>
  </si>
  <si>
    <t>Note J - Income Taxes and Available Carryforward</t>
  </si>
  <si>
    <t>Income Tax Disclosure [Text Block]</t>
  </si>
  <si>
    <t>NOTE J - INCOME TAXES AND AVAILABLE CARRYFORWARD As of June 30, 2019, $1,457,000. 2035.The 382 The components of the provision for income taxes expenses are attributable to continuing operations as follows: Year ended Year ended June 30, 2019 June 30, 2018 Current Federal $ - $ - State - - - - Deferred Federal $ (59,730 ) $ (335,986 ) State (12,359 ) (47,382 ) $ (72,089 ) $ (383,368 ) Deferred income taxes reflect the net tax effects of the temporary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373,267 Accrued compensated absences 7,584 Accrued bonus 7,010 Allowance for doubtful accounts 1,703 389,564 Deferred tax (liabilities): Excess of tax over book depreciation (9,902 ) Total deferred tax (liabilities) (9,902 ) Net deferred tax asset (liability) 379,662 Valuation Allowance (171,381 ) Net deferred tax asset $ 208,281 The change in the valuation allowance is as follows: June 30, 2019 $ (171,381 ) June 30, 2018 (133,867 ) $ (37,514 ) Management believes it is more likelythan not approximately$676,000 not $171,381 During the year ended June 30, 2018, 35% 21%, December 22, 2017. 28.06%. first six $204,247 June 30, 2018 The accounting for the effects of the rate change on deferred tax balances is complete and no Income taxes for the years ended June 30, 2019 2018 25.35% 32.01%, 2019 2018 Expected benefit (provision) at US statutory rate $ (20,856 ) $ (35,234 ) State income tax net of federal benefit (provision) (4,315 ) (4,970 ) Nondeductible expense (5,827 ) (5,050 ) Change in estimates of losses carryforward (563 ) - Change in valuation allowance (37,513 ) (133,867 ) Effect of remeasurement due to tax reform - (204,247 ) Other (3,015 ) - Income tax benefit (expense) $ (72,089 ) $ (383,368 ) The earliest tax year still subject to examination by taxing jurisdictions is fiscal year June 30, 2016. The Company performed a review of its uncertain tax positions in accordance with Accounting Standards Codification ASC 740 10 not no no</t>
  </si>
  <si>
    <t>Note K - Concentration of Supply Risk</t>
  </si>
  <si>
    <t>Concentration Risk Disclosure [Text Block]</t>
  </si>
  <si>
    <t>NOTE K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and adverselyaffect the Company’s operations. However, the Company has maintained a long-term relationship with this manufacturer and does not There were no June 30, 2019 2018,</t>
  </si>
  <si>
    <t>Note L - Major Customer</t>
  </si>
  <si>
    <t>Major Customer Disclosure [Text Block]</t>
  </si>
  <si>
    <t>NOTE L - MAJOR CUSTOMER During the year ended June 30, 2019 2018, no 10%</t>
  </si>
  <si>
    <t>Note M - Research and Development</t>
  </si>
  <si>
    <t>Research, Development, and Computer Software Disclosure [Text Block]</t>
  </si>
  <si>
    <t>NOTE M - RESEARCH AND DEVELOPMENT AMERX incurred $33,140 $41,747 June 30, 2019 2018,</t>
  </si>
  <si>
    <t>Note N - Recent Accounting Pronouncements</t>
  </si>
  <si>
    <t>New Accounting Pronouncements and Changes in Accounting Principles [Text Block]</t>
  </si>
  <si>
    <t xml:space="preserve">NOTE N - RECENT ACCOUNTING PRONOUNCEMENTS In May 2017, No. 2017 09, 718 June 30, 2019 No. 2017 09 On June 16, 2016, 2016 13, 326 December 15, 2019, December 15, 2018. No. 2016 13 In February 2016, No. 2016 02, not July 1, 2019, No. 2016 02 </t>
  </si>
  <si>
    <t>Significant Accounting Policies (Policies)</t>
  </si>
  <si>
    <t>Accounting Policies [Abstract]</t>
  </si>
  <si>
    <t>Consolidation, Policy [Policy Text Block]</t>
  </si>
  <si>
    <t>Principles of Consolidation The consolidated financial statements include the accounts of Procyon Corporation and its wholly-owned subsidiaries, AMERX and Sirius. All material inter-company accounts and transactions are eliminate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For the purpose of the Statements of Cash Flows, the Company considers cash-on-hand, demand deposits in banks and highly liquid investments purchased with an original maturity of three</t>
  </si>
  <si>
    <t>Concentration Risk, Credit Risk, Policy [Policy Text Block]</t>
  </si>
  <si>
    <t>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9 2018, $0.</t>
  </si>
  <si>
    <t>Revenue [Policy Text Block]</t>
  </si>
  <si>
    <t>Revenue Recognition The Company recognizes revenue in accordance with the Financial Accounting Standards Board's (FASB) release of Accounting Standards Update (ASU) 2014 09, 606 five 1 2 3 4 5</t>
  </si>
  <si>
    <t>Accounts Receivable [Policy Text Block]</t>
  </si>
  <si>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19 2018, $6,700 $2,800, 2% 1%</t>
  </si>
  <si>
    <t>Inventory, Policy [Policy Text Block]</t>
  </si>
  <si>
    <t>Inventories Inventories are valued at the lower of average cost or market determined by the first first not 12</t>
  </si>
  <si>
    <t>Property, Plant and Equipment, Policy [Policy Text Block]</t>
  </si>
  <si>
    <t>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t>
  </si>
  <si>
    <t>Income Tax, Policy [Policy Text Block]</t>
  </si>
  <si>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171,381 June 30, 2019. $133,867 June 30, 2018.</t>
  </si>
  <si>
    <t>Fair Value of Financial Instruments, Policy [Policy Text Block]</t>
  </si>
  <si>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t>
  </si>
  <si>
    <t>Shipping and Handling Cost, Policy [Policy Text Block]</t>
  </si>
  <si>
    <t>Shipping and Handling Costs Shipping and handling costs incurred were approximately $128,000 $102,000 June 30, 2019, 2018,</t>
  </si>
  <si>
    <t>Advertising Cost [Policy Text Block]</t>
  </si>
  <si>
    <t>Advertising and Marketing The Company records advertising and marketing expenses in the periods in which they are incurred. During the years ended June 30, 2019 2018, $576,000 $608,000,</t>
  </si>
  <si>
    <t>Share-based Payment Arrangement [Policy Text Block]</t>
  </si>
  <si>
    <t xml:space="preserve">Stock Based Compensation The Company maintains the Procyon Corporation 2009 "2009 2009 December 8, 2009 December 8, 2019. The 2009 2009 500,000 500,000 2009 250,000 September 27, 2016, June 30, 2016. 40,000 July 1, 2016 25,000 July 1, 2017. June 30, 2019, no 2009 1,000,000 2009 250,000 not 1933. Eligible participants under the 2009 may may No 2009 Non-Qualified Stock Options granted under the 2009 not ten not 100% 2009 not ten five not 100% 11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Additional information with respect to stock option activity is as follows: Number of Shares Weighted Average Exercise Price Outstanding at June 30, 2017 65,000 $ 0.15 Granted - $ - Exercised - $ - Cancelled - $ - Outstanding at June 30, 2018 65,000 $ 0.15 Granted - $ - Exercised - $ - Cancelled - $ - Outstanding at June 30, 2019 65,000 $ 0.15 Options exercisable at June 30, 2018 65,000 $ 0.17 Options exercisable at June 30, 2019 65,000 $ 0.17 </t>
  </si>
  <si>
    <t>Earnings Per Share, Policy [Policy Text Block]</t>
  </si>
  <si>
    <t>Net Income Per Common Share The Company computes net income per share in accordance with Accounting Standards Codification Topic 260 260 260</t>
  </si>
  <si>
    <t>Subsequent Events, Policy [Policy Text Block]</t>
  </si>
  <si>
    <t xml:space="preserve">Subsequent Events We have evaluated subsequent events through September 26, 2019, </t>
  </si>
  <si>
    <t>Note A - Summary of Significant Accounting Policies (Tables)</t>
  </si>
  <si>
    <t>Notes Tables</t>
  </si>
  <si>
    <t>Share-based Payment Arrangement, Option, Activity [Table Text Block]</t>
  </si>
  <si>
    <t xml:space="preserve"> Number of Shares Weighted Average Exercise Price Outstanding at June 30, 2017 65,000 $ 0.15 Granted - $ - Exercised - $ - Cancelled - $ - Outstanding at June 30, 2018 65,000 $ 0.15 Granted - $ - Exercised - $ - Cancelled - $ - Outstanding at June 30, 2019 65,000 $ 0.15 Options exercisable at June 30, 2018 65,000 $ 0.17 Options exercisable at June 30, 2019 65,000 $ 0.17 </t>
  </si>
  <si>
    <t>Note B - Inventories (Tables)</t>
  </si>
  <si>
    <t>Schedule of Inventory, Current and Noncorrent [Table Text Block]</t>
  </si>
  <si>
    <t xml:space="preserve"> June 30, 2019 June 30, 2018 Finished Goods $ 448,395 $ 391,879 Raw Materials 160,242 185,036 $ 608,637 $ 576,915 </t>
  </si>
  <si>
    <t>Note C - Property and Equipment (Tables)</t>
  </si>
  <si>
    <t>Property, Plant and Equipment [Table Text Block]</t>
  </si>
  <si>
    <t xml:space="preserve"> As of June 30, 2019 Owned Capitalized Leases Total Office Equipment $ 163,288 $ 11,364 $ 174,652 Furniture and Fixtures 33,347 33,347 Software 60,754 60,754 Leasehold improvements 95,329 95,329 Production Equipment 24,577 24,577 Building 492,559 492,559 Land 64,547 64,547 934,401 11,364 945,765 Less accumulated depreciation (445,941 ) (11,364 ) (457,305 ) $ 488,460 $ 0 $ 488,460 As of June 30, 2018 Owned Capitalized Leases Total Office Equipment $ 143,493 $ 11,364 $ 154,857 Furniture and Fixtures 29,150 29,150 Software 56,870 56,870 Leasehold Improvements 95,329 95,329 Production Equipment 24,577 24,577 Building 491,682 491,682 Land 64,547 64,547 905,648 11,364 917,012 Less accumulated depreciation (399,735 ) (4,924 ) (404,659 ) $ 505,913 $ 6,440 $ 512,353 </t>
  </si>
  <si>
    <t>Note E - Accrued Expenses (Tables)</t>
  </si>
  <si>
    <t>Schedule of Accounts Payable and Accrued Liabilities [Table Text Block]</t>
  </si>
  <si>
    <t xml:space="preserve"> 2019 2018 Accrued Payroll $ 116,282 $ 109,787 Accrued Paid Time Off 29,923 27,898 Accrued Professional Fees 44,901 39,897 Accrued Incentive Plan 27,660 41,198 Other 9,724 10,114 Total $ 228,490 $ 228,894 </t>
  </si>
  <si>
    <t>Note G - Commitments and Contingencies (Tables)</t>
  </si>
  <si>
    <t>Schedule of Future Minimum Rental Payments for Operating Leases [Table Text Block]</t>
  </si>
  <si>
    <t xml:space="preserve"> 2020 $ 34,182 2021 29,193 $ 63,375 </t>
  </si>
  <si>
    <t>Note I - Earnings Per Share (Tables)</t>
  </si>
  <si>
    <t>Schedule of Earnings Per Share, Basic and Diluted [Table Text Block]</t>
  </si>
  <si>
    <t xml:space="preserve"> Years Ended June 30, 2019 2018 Numerator: Net Income (Loss) $ 27,224 $ (255,727 ) Adjustment for basic earnings per share: Dividend requirements on preferred stock (16,960 ) (17,710 ) Numerator for basic earnings per share-Net income available to common stockholders $ 10,264 $ (273,437 ) Effect of dilutive securities: Numerator for diluted earnings per share-Net income available to common stockholder $ 10,264 $ (273,437 ) Denominator: Denominator for basic earnings per share-Weighted-average common shares 8,087,388 8,077,388 Effect of dilutive securities: Stock options 65,000 - Weighted-average Dilutive potential common shares 167,100 - Denominator for dilutive earnings per share-Adjusted weighted-average shares and assumed conversions 8,319,488 8,077,388 Basic Net Income per share $ 0.00 $ (0.03 ) Diluted Net Income per share $ 0.00 $ (0.03 )</t>
  </si>
  <si>
    <t>Note J - Income Taxes and Available Carryforward (Tables)</t>
  </si>
  <si>
    <t>Schedule of Components of Income Tax Expense (Benefit) [Table Text Block]</t>
  </si>
  <si>
    <t xml:space="preserve"> Year ended Year ended June 30, 2019 June 30, 2018 Current Federal $ - $ - State - - - - Deferred Federal $ (59,730 ) $ (335,986 ) State (12,359 ) (47,382 ) $ (72,089 ) $ (383,368 )</t>
  </si>
  <si>
    <t>Schedule of Deferred Tax Assets and Liabilities [Table Text Block]</t>
  </si>
  <si>
    <t xml:space="preserve"> Non-Current Deferred tax assets: NOL and contribution carryforwards $ 373,267 Accrued compensated absences 7,584 Accrued bonus 7,010 Allowance for doubtful accounts 1,703 389,564 Deferred tax (liabilities): Excess of tax over book depreciation (9,902 ) Total deferred tax (liabilities) (9,902 ) Net deferred tax asset (liability) 379,662 Valuation Allowance (171,381 ) Net deferred tax asset $ 208,281 June 30, 2019 $ (171,381 ) June 30, 2018 (133,867 ) $ (37,514 )</t>
  </si>
  <si>
    <t>Comprehensive Income (Loss) [Table Text Block]</t>
  </si>
  <si>
    <t xml:space="preserve"> 2019 2018 Expected benefit (provision) at US statutory rate $ (20,856 ) $ (35,234 ) State income tax net of federal benefit (provision) (4,315 ) (4,970 ) Nondeductible expense (5,827 ) (5,050 ) Change in estimates of losses carryforward (563 ) - Change in valuation allowance (37,513 ) (133,867 ) Effect of remeasurement due to tax reform - (204,247 ) Other (3,015 ) - Income tax benefit (expense) $ (72,089 ) $ (383,368 )</t>
  </si>
  <si>
    <t>Note A - Summary of Significant Accounting Policies (Details Textual)</t>
  </si>
  <si>
    <t>Sep. 27, 2016shares</t>
  </si>
  <si>
    <t>Jun. 30, 2019USD ($)shares</t>
  </si>
  <si>
    <t>Jun. 30, 2018USD ($)shares</t>
  </si>
  <si>
    <t>Jun. 30, 2017shares</t>
  </si>
  <si>
    <t>Jun. 30, 2016shares</t>
  </si>
  <si>
    <t>Number of Wholly Owned Subsidiaries</t>
  </si>
  <si>
    <t>Cash, Uninsured Amount | $</t>
  </si>
  <si>
    <t>Percentage of Discount on Bill Payment Within Ten Days to Pharmaceutical Distributors and Drug Stores</t>
  </si>
  <si>
    <t>2.00%</t>
  </si>
  <si>
    <t>Term of Sale for Pharmaceutical Distributors and Drug Stores</t>
  </si>
  <si>
    <t>30 days</t>
  </si>
  <si>
    <t>Percentage of Discount on Bill Payment Within Ten Days to Physicians</t>
  </si>
  <si>
    <t>Standard Payment Term to Physicians</t>
  </si>
  <si>
    <t>Accounts Receivable, Allowance for Credit Loss, Ending Balance | $</t>
  </si>
  <si>
    <t>Deferred Tax Assets, Valuation Allowance, Total | $</t>
  </si>
  <si>
    <t>Share-based Compensation Arrangement by Share-based Payment Award, Options, Grants in Period, Gross</t>
  </si>
  <si>
    <t>The 2009 Option Plan [Member]</t>
  </si>
  <si>
    <t>Share-based Compensation Arrangement by Share-based Payment Award, Number of Shares Authorized</t>
  </si>
  <si>
    <t>The 2009 Option Plan [Member] | Incentive Stock Options [Member]</t>
  </si>
  <si>
    <t>The 2009 Option Plan [Member] | Incentive Stock Options [Member] | Ten Percent Owners [Member]</t>
  </si>
  <si>
    <t>Share-based Compensation Arrangement by Share-based Payment Award, Purchase Price of Common Stock, Percent</t>
  </si>
  <si>
    <t>110.00%</t>
  </si>
  <si>
    <t>The 2009 Option Plan [Member] | Non-Qualified Stock Options [Member]</t>
  </si>
  <si>
    <t>Share-based Compensation Arrangement by Share-based Payment Award, Shares Issued in Period</t>
  </si>
  <si>
    <t>The 2009 Option Plan [Member] | Share-based Payment Arrangement, Option [Member] | Justice Anderson [Member]</t>
  </si>
  <si>
    <t>Selling, General and Administrative Expenses [Member]</t>
  </si>
  <si>
    <t>Shipping and Handling Expense, Total | $</t>
  </si>
  <si>
    <t>Marketing and Advertising Expense, Total | $</t>
  </si>
  <si>
    <t>Maximum [Member]</t>
  </si>
  <si>
    <t>Accounts Receivable, Allowance, Percentage</t>
  </si>
  <si>
    <t>1.00%</t>
  </si>
  <si>
    <t>Maximum [Member] | The 2009 Option Plan [Member] | Incentive Stock Options [Member]</t>
  </si>
  <si>
    <t>Share-based Compensation Arrangement by Share-based Payment Award, Expiration Period</t>
  </si>
  <si>
    <t>10 years</t>
  </si>
  <si>
    <t>Maximum [Member] | The 2009 Option Plan [Member] | Incentive Stock Options [Member] | Ten Percent Owners [Member]</t>
  </si>
  <si>
    <t>5 years</t>
  </si>
  <si>
    <t>Maximum [Member] | The 2009 Option Plan [Member] | Non-Qualified Stock Options [Member]</t>
  </si>
  <si>
    <t>Minimum [Member] | The 2009 Option Plan [Member] | Incentive Stock Options [Member]</t>
  </si>
  <si>
    <t>100.00%</t>
  </si>
  <si>
    <t>Minimum [Member] | The 2009 Option Plan [Member] | Non-Qualified Stock Options [Member]</t>
  </si>
  <si>
    <t>Note A - Summary of Significant Accounting Policies - Stock Option Activity (Details) - $ / shares</t>
  </si>
  <si>
    <t>Outstanding, options (in shares)</t>
  </si>
  <si>
    <t>Outstanding options, weighted average exercise price (in dollars per share)</t>
  </si>
  <si>
    <t>Granted (in shares)</t>
  </si>
  <si>
    <t>Granted, weighted average exercise price (in dollars per share)</t>
  </si>
  <si>
    <t>Exercised (in shares)</t>
  </si>
  <si>
    <t>Exercised, weighted average exercise price (in dollars per share)</t>
  </si>
  <si>
    <t>Cancelled (in shares)</t>
  </si>
  <si>
    <t>Cancelled, weighted average exercise price (in dollars per share)</t>
  </si>
  <si>
    <t>Options exercisable (in shares)</t>
  </si>
  <si>
    <t>Options exercisable, weighted average exercise price (in dollars per share)</t>
  </si>
  <si>
    <t>Note B - Inventories (Details Textual) - USD ($)</t>
  </si>
  <si>
    <t>Inventory, Noncurrent, Total</t>
  </si>
  <si>
    <t>Note B - Inventories - Inventories (Details) - USD ($)</t>
  </si>
  <si>
    <t>Finished Goods</t>
  </si>
  <si>
    <t>Raw Materials</t>
  </si>
  <si>
    <t>Note C - Property and Equipment (Details Textual) - USD ($)</t>
  </si>
  <si>
    <t>Dec. 31, 2016</t>
  </si>
  <si>
    <t>Depreciation, Total</t>
  </si>
  <si>
    <t>Capital Leases, Annual Rent Payment</t>
  </si>
  <si>
    <t>Note C - Property and Equipment - Property and Equipment (Details) - USD ($)</t>
  </si>
  <si>
    <t>Property and equipment, owned</t>
  </si>
  <si>
    <t>Property and equipment, capitalized leases</t>
  </si>
  <si>
    <t>Property and equipment, gross</t>
  </si>
  <si>
    <t>Less accumulated depreciation, owned</t>
  </si>
  <si>
    <t>Less accumulated depreciation, capitalized leases</t>
  </si>
  <si>
    <t>Less accumulated depreciation</t>
  </si>
  <si>
    <t>Property and equipment, net, owned</t>
  </si>
  <si>
    <t>Property and equipment, net, capitalized leases</t>
  </si>
  <si>
    <t>Property and equipment, net</t>
  </si>
  <si>
    <t>Office Equipment [Member]</t>
  </si>
  <si>
    <t>Furniture and Fixtures [Member]</t>
  </si>
  <si>
    <t>Software [Member]</t>
  </si>
  <si>
    <t>Leasehold Improvements [Member]</t>
  </si>
  <si>
    <t>Production Equipment [Member]</t>
  </si>
  <si>
    <t>Building [Member]</t>
  </si>
  <si>
    <t>Land [Member]</t>
  </si>
  <si>
    <t>Note D - Intangible Assets (Details Textual)</t>
  </si>
  <si>
    <t>Jun. 30, 2017USD ($)</t>
  </si>
  <si>
    <t>Formulation of Care Lotion [Member]</t>
  </si>
  <si>
    <t>Finite-lived Intangible Assets Acquired</t>
  </si>
  <si>
    <t>Note E - Accrued Expenses - Accrued Expenses (Details) - USD ($)</t>
  </si>
  <si>
    <t>Accrued Payroll</t>
  </si>
  <si>
    <t>Accrued Paid Time Off</t>
  </si>
  <si>
    <t>Accrued Professional Fees</t>
  </si>
  <si>
    <t>Accrued Incentive Plan</t>
  </si>
  <si>
    <t>Other</t>
  </si>
  <si>
    <t>Note F - Line of Credit (Details Textual) - USD ($)</t>
  </si>
  <si>
    <t>Line of Credit Facility, Maximum Borrowing Capacity</t>
  </si>
  <si>
    <t>Long-term Line of Credit, Total</t>
  </si>
  <si>
    <t>Interest Expense, Total</t>
  </si>
  <si>
    <t>Note G - Commitments and Contingencies (Details Textual) - USD ($)</t>
  </si>
  <si>
    <t>Operating Lease, Expense</t>
  </si>
  <si>
    <t>Note G - Commitments and Contingencies - Minimum Lease Payments (Details)</t>
  </si>
  <si>
    <t>Jun. 30, 2019USD ($)</t>
  </si>
  <si>
    <t>2020</t>
  </si>
  <si>
    <t>2021</t>
  </si>
  <si>
    <t>Total minimum lease payments</t>
  </si>
  <si>
    <t>Note H - Stockholders' Equity (Details Textual) - USD ($)</t>
  </si>
  <si>
    <t>1 Months Ended</t>
  </si>
  <si>
    <t>Jan. 31, 1995</t>
  </si>
  <si>
    <t>Preferred Stock, Shares Authorized</t>
  </si>
  <si>
    <t>Share-based Payment Arrangement, Expense</t>
  </si>
  <si>
    <t>Minimum [Member]</t>
  </si>
  <si>
    <t>Share Price</t>
  </si>
  <si>
    <t>Preferred Stock, Dividend Rate, Per-Dollar-Amount</t>
  </si>
  <si>
    <t>Dividends, Preferred Stock, Total</t>
  </si>
  <si>
    <t>Preferred Stock, Amount of Preferred Dividends in Arrears</t>
  </si>
  <si>
    <t>Preferred Stock, Per Share Amounts of Preferred Dividends in Arrears</t>
  </si>
  <si>
    <t>Convertible Preferred Stock, Shares Issued upon Conversion</t>
  </si>
  <si>
    <t>Note I - Earnings Per Share - Earnings Per Share (Details) - USD ($)</t>
  </si>
  <si>
    <t>3 Months Ended</t>
  </si>
  <si>
    <t>Mar. 31, 2019</t>
  </si>
  <si>
    <t>Dec. 31, 2018</t>
  </si>
  <si>
    <t>Sep. 30, 2018</t>
  </si>
  <si>
    <t>Mar. 31, 2018</t>
  </si>
  <si>
    <t>Dec. 31, 2017</t>
  </si>
  <si>
    <t>Sep. 30, 2017</t>
  </si>
  <si>
    <t>Numerator for basic earnings per share-Net income available to common stockholders</t>
  </si>
  <si>
    <t>Numerator for diluted earnings per share-Net income available to common stockholder</t>
  </si>
  <si>
    <t>Stock options (in shares)</t>
  </si>
  <si>
    <t>Weighted-average Dilutive potential common shares (in shares)</t>
  </si>
  <si>
    <t>Denominator for dilutive earnings per share-Adjusted weighted-average shares and assumed conversions (in shares)</t>
  </si>
  <si>
    <t>Note J - Income Taxes and Available Carryforward (Details Textual) - USD ($)</t>
  </si>
  <si>
    <t>Operating Loss Carryforwards, Total</t>
  </si>
  <si>
    <t>Operating Loss Carryforwards, Portion Estimated to Expire before Utilization</t>
  </si>
  <si>
    <t>Operating Loss Carryforwards, Valuation Allowance, Total</t>
  </si>
  <si>
    <t>Effective Income Tax Rate Reconciliation, at Federal Statutory Income Tax Rate, Percent</t>
  </si>
  <si>
    <t>28.06%</t>
  </si>
  <si>
    <t>Income Tax Expense (Benefit), Continuing Operations, Adjustment of Deferred Tax (Asset) Liability</t>
  </si>
  <si>
    <t>Effective Income Tax Rate Reconciliation, Percent, Total</t>
  </si>
  <si>
    <t>25.35%</t>
  </si>
  <si>
    <t>32.01%</t>
  </si>
  <si>
    <t>Unrecognized Tax Benefits, Ending Balance</t>
  </si>
  <si>
    <t>Note J - Income Taxes and Available Carryforward - Provision for Income Tax Expense (Details) - USD ($)</t>
  </si>
  <si>
    <t>Federal</t>
  </si>
  <si>
    <t>State</t>
  </si>
  <si>
    <t>Note J - Income Taxes and Available Carryforward - Deferred Tax Assets and Liabilities (Details) - USD ($)</t>
  </si>
  <si>
    <t>24 Months Ended</t>
  </si>
  <si>
    <t>NOL and contribution carryforwards</t>
  </si>
  <si>
    <t>Accrued compensated absences</t>
  </si>
  <si>
    <t>Accrued bonus</t>
  </si>
  <si>
    <t>Allowance for doubtful accounts</t>
  </si>
  <si>
    <t>Excess of tax over book depreciation</t>
  </si>
  <si>
    <t>Total deferred tax (liabilities)</t>
  </si>
  <si>
    <t>Net deferred tax asset (liability)</t>
  </si>
  <si>
    <t>Valuation Allowance</t>
  </si>
  <si>
    <t>Net deferred tax asset</t>
  </si>
  <si>
    <t>Change in valuation allowance</t>
  </si>
  <si>
    <t>Note J - Income Taxes and Available Carryforward - Income Taxes Reconciliation (Details) - USD ($)</t>
  </si>
  <si>
    <t>Expected benefit (provision) at US statutory rate</t>
  </si>
  <si>
    <t>State income tax net of federal benefit (provision)</t>
  </si>
  <si>
    <t>Nondeductible expense</t>
  </si>
  <si>
    <t>Change in estimates of losses carryforward</t>
  </si>
  <si>
    <t>Effect of remeasurement due to tax reform</t>
  </si>
  <si>
    <t>Income tax benefit (expense)</t>
  </si>
  <si>
    <t>Note L - Major Customer (Details Textual) xbrli-pure in Thousands</t>
  </si>
  <si>
    <t>Revenue Benchmark [Member] | Customer Concentration Risk [Member]</t>
  </si>
  <si>
    <t>Number of Major Customers</t>
  </si>
  <si>
    <t>Note M - Research and Development (Details Textual) - USD ($)</t>
  </si>
  <si>
    <t>Research and Development Expense,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8087388</v>
      </c>
    </row>
    <row r="15" spans="1:4">
      <c r="A15" s="4" t="s">
        <v>26</v>
      </c>
      <c r="C15" s="6" t="n">
        <v>109939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3"/>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3"/>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90287</v>
      </c>
      <c r="C3" s="6" t="n">
        <v>270313</v>
      </c>
    </row>
    <row r="4" spans="1:3">
      <c r="A4" s="4" t="s">
        <v>43</v>
      </c>
      <c r="B4" s="5" t="n">
        <v>153951</v>
      </c>
      <c r="C4" s="5" t="n">
        <v>153457</v>
      </c>
    </row>
    <row r="5" spans="1:3">
      <c r="A5" s="4" t="s">
        <v>44</v>
      </c>
      <c r="B5" s="5" t="n">
        <v>419630</v>
      </c>
      <c r="C5" s="5" t="n">
        <v>372309</v>
      </c>
    </row>
    <row r="6" spans="1:3">
      <c r="A6" s="4" t="s">
        <v>45</v>
      </c>
      <c r="B6" s="5" t="n">
        <v>485433</v>
      </c>
      <c r="C6" s="5" t="n">
        <v>416621</v>
      </c>
    </row>
    <row r="7" spans="1:3">
      <c r="A7" s="4" t="s">
        <v>46</v>
      </c>
      <c r="B7" s="5" t="n">
        <v>244494</v>
      </c>
      <c r="C7" s="5" t="n">
        <v>171340</v>
      </c>
    </row>
    <row r="8" spans="1:3">
      <c r="A8" s="4" t="s">
        <v>47</v>
      </c>
      <c r="B8" s="5" t="n">
        <v>1593795</v>
      </c>
      <c r="C8" s="5" t="n">
        <v>1384040</v>
      </c>
    </row>
    <row r="9" spans="1:3">
      <c r="A9" s="4" t="s">
        <v>48</v>
      </c>
      <c r="B9" s="5" t="n">
        <v>488460</v>
      </c>
      <c r="C9" s="5" t="n">
        <v>512353</v>
      </c>
    </row>
    <row r="10" spans="1:3">
      <c r="A10" s="3" t="s">
        <v>49</v>
      </c>
    </row>
    <row r="11" spans="1:3">
      <c r="A11" s="4" t="s">
        <v>50</v>
      </c>
      <c r="B11" s="5" t="n">
        <v>4192</v>
      </c>
      <c r="C11" s="5" t="n">
        <v>4192</v>
      </c>
    </row>
    <row r="12" spans="1:3">
      <c r="A12" s="4" t="s">
        <v>45</v>
      </c>
      <c r="B12" s="5" t="n">
        <v>123204</v>
      </c>
      <c r="C12" s="5" t="n">
        <v>160294</v>
      </c>
    </row>
    <row r="13" spans="1:3">
      <c r="A13" s="4" t="s">
        <v>51</v>
      </c>
      <c r="B13" s="5" t="n">
        <v>17000</v>
      </c>
      <c r="C13" s="5" t="n">
        <v>17000</v>
      </c>
    </row>
    <row r="14" spans="1:3">
      <c r="A14" s="4" t="s">
        <v>52</v>
      </c>
      <c r="B14" s="5" t="n">
        <v>208281</v>
      </c>
      <c r="C14" s="5" t="n">
        <v>280370</v>
      </c>
    </row>
    <row r="15" spans="1:3">
      <c r="B15" s="5" t="n">
        <v>352677</v>
      </c>
      <c r="C15" s="5" t="n">
        <v>461856</v>
      </c>
    </row>
    <row r="16" spans="1:3">
      <c r="A16" s="4" t="s">
        <v>53</v>
      </c>
      <c r="B16" s="5" t="n">
        <v>2434932</v>
      </c>
      <c r="C16" s="5" t="n">
        <v>2358249</v>
      </c>
    </row>
    <row r="17" spans="1:3">
      <c r="A17" s="3" t="s">
        <v>54</v>
      </c>
    </row>
    <row r="18" spans="1:3">
      <c r="A18" s="4" t="s">
        <v>55</v>
      </c>
      <c r="B18" s="5" t="n">
        <v>147445</v>
      </c>
      <c r="C18" s="5" t="n">
        <v>95472</v>
      </c>
    </row>
    <row r="19" spans="1:3">
      <c r="A19" s="4" t="s">
        <v>56</v>
      </c>
      <c r="B19" s="4" t="s">
        <v>57</v>
      </c>
      <c r="C19" s="5" t="n">
        <v>2110</v>
      </c>
    </row>
    <row r="20" spans="1:3">
      <c r="A20" s="4" t="s">
        <v>58</v>
      </c>
      <c r="B20" s="5" t="n">
        <v>228490</v>
      </c>
      <c r="C20" s="5" t="n">
        <v>228894</v>
      </c>
    </row>
    <row r="21" spans="1:3">
      <c r="A21" s="4" t="s">
        <v>59</v>
      </c>
      <c r="B21" s="5" t="n">
        <v>375935</v>
      </c>
      <c r="C21" s="5" t="n">
        <v>326476</v>
      </c>
    </row>
    <row r="22" spans="1:3">
      <c r="A22" s="4" t="s">
        <v>60</v>
      </c>
      <c r="B22" s="5" t="n">
        <v>375935</v>
      </c>
      <c r="C22" s="5" t="n">
        <v>326476</v>
      </c>
    </row>
    <row r="23" spans="1:3">
      <c r="A23" s="4" t="s">
        <v>61</v>
      </c>
      <c r="B23" s="4" t="s">
        <v>57</v>
      </c>
      <c r="C23" s="4" t="s">
        <v>57</v>
      </c>
    </row>
    <row r="24" spans="1:3">
      <c r="A24" s="3" t="s">
        <v>62</v>
      </c>
    </row>
    <row r="25" spans="1:3">
      <c r="A25" s="4" t="s">
        <v>63</v>
      </c>
      <c r="B25" s="4" t="s">
        <v>57</v>
      </c>
      <c r="C25" s="4" t="s">
        <v>57</v>
      </c>
    </row>
    <row r="26" spans="1:3">
      <c r="A26" s="4" t="s">
        <v>64</v>
      </c>
      <c r="B26" s="5" t="n">
        <v>4444766</v>
      </c>
      <c r="C26" s="5" t="n">
        <v>4434766</v>
      </c>
    </row>
    <row r="27" spans="1:3">
      <c r="A27" s="4" t="s">
        <v>65</v>
      </c>
      <c r="B27" s="5" t="n">
        <v>15885</v>
      </c>
      <c r="C27" s="5" t="n">
        <v>15885</v>
      </c>
    </row>
    <row r="28" spans="1:3">
      <c r="A28" s="4" t="s">
        <v>66</v>
      </c>
      <c r="B28" s="5" t="n">
        <v>-2528514</v>
      </c>
      <c r="C28" s="5" t="n">
        <v>-2555738</v>
      </c>
    </row>
    <row r="29" spans="1:3">
      <c r="A29" s="4" t="s">
        <v>67</v>
      </c>
      <c r="B29" s="5" t="n">
        <v>2058997</v>
      </c>
      <c r="C29" s="5" t="n">
        <v>2031773</v>
      </c>
    </row>
    <row r="30" spans="1:3">
      <c r="A30" s="4" t="s">
        <v>68</v>
      </c>
      <c r="B30" s="5" t="n">
        <v>2434932</v>
      </c>
      <c r="C30" s="5" t="n">
        <v>2358249</v>
      </c>
    </row>
    <row r="31" spans="1:3">
      <c r="A31" s="4" t="s">
        <v>69</v>
      </c>
    </row>
    <row r="32" spans="1:3">
      <c r="A32" s="3" t="s">
        <v>62</v>
      </c>
    </row>
    <row r="33" spans="1:3">
      <c r="A33" s="4" t="s">
        <v>63</v>
      </c>
      <c r="B33" s="6" t="n">
        <v>126860</v>
      </c>
      <c r="C33" s="6" t="n">
        <v>13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3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40</v>
      </c>
    </row>
    <row r="2" spans="1:3">
      <c r="A2" s="4" t="s">
        <v>71</v>
      </c>
      <c r="B2" s="6" t="n">
        <v>6719</v>
      </c>
      <c r="C2" s="6" t="n">
        <v>2804</v>
      </c>
    </row>
    <row r="3" spans="1:3">
      <c r="A3" s="4" t="s">
        <v>72</v>
      </c>
      <c r="B3" s="6" t="n">
        <v>171381</v>
      </c>
      <c r="C3" s="6" t="n">
        <v>133867</v>
      </c>
    </row>
    <row r="4" spans="1:3">
      <c r="A4" s="4" t="s">
        <v>73</v>
      </c>
      <c r="B4" s="5" t="n">
        <v>496000000</v>
      </c>
      <c r="C4" s="5" t="n">
        <v>496000000</v>
      </c>
    </row>
    <row r="5" spans="1:3">
      <c r="A5" s="4" t="s">
        <v>74</v>
      </c>
      <c r="B5" s="5" t="n">
        <v>0</v>
      </c>
      <c r="C5" s="5" t="n">
        <v>0</v>
      </c>
    </row>
    <row r="6" spans="1:3">
      <c r="A6" s="4" t="s">
        <v>75</v>
      </c>
      <c r="B6" s="6" t="n">
        <v>0</v>
      </c>
      <c r="C6" s="6" t="n">
        <v>0</v>
      </c>
    </row>
    <row r="7" spans="1:3">
      <c r="A7" s="4" t="s">
        <v>76</v>
      </c>
      <c r="B7" s="5" t="n">
        <v>80000000</v>
      </c>
      <c r="C7" s="5" t="n">
        <v>80000000</v>
      </c>
    </row>
    <row r="8" spans="1:3">
      <c r="A8" s="4" t="s">
        <v>77</v>
      </c>
      <c r="B8" s="5" t="n">
        <v>8087388</v>
      </c>
      <c r="C8" s="5" t="n">
        <v>8077388</v>
      </c>
    </row>
    <row r="9" spans="1:3">
      <c r="A9" s="4" t="s">
        <v>78</v>
      </c>
      <c r="B9" s="5" t="n">
        <v>8087388</v>
      </c>
      <c r="C9" s="5" t="n">
        <v>8077388</v>
      </c>
    </row>
    <row r="10" spans="1:3">
      <c r="A10" s="4" t="s">
        <v>69</v>
      </c>
    </row>
    <row r="11" spans="1:3">
      <c r="A11" s="4" t="s">
        <v>73</v>
      </c>
      <c r="B11" s="5" t="n">
        <v>4000000</v>
      </c>
      <c r="C11" s="5" t="n">
        <v>4000000</v>
      </c>
    </row>
    <row r="12" spans="1:3">
      <c r="A12" s="4" t="s">
        <v>74</v>
      </c>
      <c r="B12" s="5" t="n">
        <v>167100</v>
      </c>
      <c r="C12" s="5" t="n">
        <v>177100</v>
      </c>
    </row>
    <row r="13" spans="1:3">
      <c r="A13" s="4" t="s">
        <v>79</v>
      </c>
      <c r="B13" s="6" t="n">
        <v>0</v>
      </c>
      <c r="C13" s="6" t="n">
        <v>0</v>
      </c>
    </row>
    <row r="14" spans="1:3">
      <c r="A14" s="4" t="s">
        <v>80</v>
      </c>
      <c r="B14" s="5" t="n">
        <v>167100</v>
      </c>
      <c r="C14" s="5" t="n">
        <v>177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0"/>
  </cols>
  <sheetData>
    <row r="1" spans="1:6">
      <c r="A1" s="1" t="s">
        <v>259</v>
      </c>
      <c r="B1" s="2" t="s">
        <v>260</v>
      </c>
      <c r="C1" s="2" t="s">
        <v>261</v>
      </c>
      <c r="D1" s="2" t="s">
        <v>262</v>
      </c>
      <c r="E1" s="2" t="s">
        <v>263</v>
      </c>
      <c r="F1" s="2" t="s">
        <v>264</v>
      </c>
    </row>
    <row r="2" spans="1:6">
      <c r="A2" s="4" t="s">
        <v>265</v>
      </c>
      <c r="C2" s="5" t="n">
        <v>2</v>
      </c>
    </row>
    <row r="3" spans="1:6">
      <c r="A3" s="4" t="s">
        <v>266</v>
      </c>
      <c r="C3" s="6" t="n">
        <v>0</v>
      </c>
      <c r="D3" s="6" t="n">
        <v>0</v>
      </c>
    </row>
    <row r="4" spans="1:6">
      <c r="A4" s="4" t="s">
        <v>267</v>
      </c>
      <c r="C4" s="4" t="s">
        <v>268</v>
      </c>
    </row>
    <row r="5" spans="1:6">
      <c r="A5" s="4" t="s">
        <v>269</v>
      </c>
      <c r="C5" s="4" t="s">
        <v>270</v>
      </c>
    </row>
    <row r="6" spans="1:6">
      <c r="A6" s="4" t="s">
        <v>271</v>
      </c>
      <c r="C6" s="4" t="s">
        <v>268</v>
      </c>
    </row>
    <row r="7" spans="1:6">
      <c r="A7" s="4" t="s">
        <v>272</v>
      </c>
      <c r="C7" s="4" t="s">
        <v>270</v>
      </c>
    </row>
    <row r="8" spans="1:6">
      <c r="A8" s="4" t="s">
        <v>273</v>
      </c>
      <c r="C8" s="6" t="n">
        <v>6700</v>
      </c>
      <c r="D8" s="5" t="n">
        <v>2800</v>
      </c>
    </row>
    <row r="9" spans="1:6">
      <c r="A9" s="4" t="s">
        <v>274</v>
      </c>
      <c r="C9" s="6" t="n">
        <v>171381</v>
      </c>
      <c r="D9" s="6" t="n">
        <v>133867</v>
      </c>
    </row>
    <row r="10" spans="1:6">
      <c r="A10" s="4" t="s">
        <v>275</v>
      </c>
      <c r="C10" s="4" t="s">
        <v>57</v>
      </c>
      <c r="D10" s="4" t="s">
        <v>57</v>
      </c>
    </row>
    <row r="11" spans="1:6">
      <c r="A11" s="4" t="s">
        <v>276</v>
      </c>
    </row>
    <row r="12" spans="1:6">
      <c r="A12" s="4" t="s">
        <v>277</v>
      </c>
      <c r="C12" s="5" t="n">
        <v>1000000</v>
      </c>
    </row>
    <row r="13" spans="1:6">
      <c r="A13" s="4" t="s">
        <v>278</v>
      </c>
    </row>
    <row r="14" spans="1:6">
      <c r="A14" s="4" t="s">
        <v>277</v>
      </c>
      <c r="C14" s="5" t="n">
        <v>500000</v>
      </c>
    </row>
    <row r="15" spans="1:6">
      <c r="A15" s="4" t="s">
        <v>279</v>
      </c>
    </row>
    <row r="16" spans="1:6">
      <c r="A16" s="4" t="s">
        <v>280</v>
      </c>
      <c r="C16" s="4" t="s">
        <v>281</v>
      </c>
    </row>
    <row r="17" spans="1:6">
      <c r="A17" s="4" t="s">
        <v>282</v>
      </c>
    </row>
    <row r="18" spans="1:6">
      <c r="A18" s="4" t="s">
        <v>277</v>
      </c>
      <c r="C18" s="5" t="n">
        <v>500000</v>
      </c>
    </row>
    <row r="19" spans="1:6">
      <c r="A19" s="4" t="s">
        <v>283</v>
      </c>
      <c r="B19" s="5" t="n">
        <v>250000</v>
      </c>
    </row>
    <row r="20" spans="1:6">
      <c r="A20" s="4" t="s">
        <v>284</v>
      </c>
    </row>
    <row r="21" spans="1:6">
      <c r="A21" s="4" t="s">
        <v>275</v>
      </c>
      <c r="E21" s="5" t="n">
        <v>25000</v>
      </c>
      <c r="F21" s="5" t="n">
        <v>40000</v>
      </c>
    </row>
    <row r="22" spans="1:6">
      <c r="A22" s="4" t="s">
        <v>285</v>
      </c>
    </row>
    <row r="23" spans="1:6">
      <c r="A23" s="4" t="s">
        <v>286</v>
      </c>
      <c r="C23" s="6" t="n">
        <v>128000</v>
      </c>
      <c r="D23" s="6" t="n">
        <v>102000</v>
      </c>
    </row>
    <row r="24" spans="1:6">
      <c r="A24" s="4" t="s">
        <v>287</v>
      </c>
      <c r="C24" s="6" t="n">
        <v>576000</v>
      </c>
      <c r="D24" s="6" t="n">
        <v>608000</v>
      </c>
    </row>
    <row r="25" spans="1:6">
      <c r="A25" s="4" t="s">
        <v>288</v>
      </c>
    </row>
    <row r="26" spans="1:6">
      <c r="A26" s="4" t="s">
        <v>289</v>
      </c>
      <c r="C26" s="4" t="s">
        <v>268</v>
      </c>
      <c r="D26" s="4" t="s">
        <v>290</v>
      </c>
    </row>
    <row r="27" spans="1:6">
      <c r="A27" s="4" t="s">
        <v>291</v>
      </c>
    </row>
    <row r="28" spans="1:6">
      <c r="A28" s="4" t="s">
        <v>292</v>
      </c>
      <c r="C28" s="4" t="s">
        <v>293</v>
      </c>
    </row>
    <row r="29" spans="1:6">
      <c r="A29" s="4" t="s">
        <v>294</v>
      </c>
    </row>
    <row r="30" spans="1:6">
      <c r="A30" s="4" t="s">
        <v>292</v>
      </c>
      <c r="C30" s="4" t="s">
        <v>295</v>
      </c>
    </row>
    <row r="31" spans="1:6">
      <c r="A31" s="4" t="s">
        <v>296</v>
      </c>
    </row>
    <row r="32" spans="1:6">
      <c r="A32" s="4" t="s">
        <v>292</v>
      </c>
      <c r="C32" s="4" t="s">
        <v>293</v>
      </c>
    </row>
    <row r="33" spans="1:6">
      <c r="A33" s="4" t="s">
        <v>297</v>
      </c>
    </row>
    <row r="34" spans="1:6">
      <c r="A34" s="4" t="s">
        <v>280</v>
      </c>
      <c r="C34" s="4" t="s">
        <v>298</v>
      </c>
    </row>
    <row r="35" spans="1:6">
      <c r="A35" s="4" t="s">
        <v>299</v>
      </c>
    </row>
    <row r="36" spans="1:6">
      <c r="A36" s="4" t="s">
        <v>280</v>
      </c>
      <c r="C36"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40</v>
      </c>
    </row>
    <row r="3" spans="1:3">
      <c r="A3" s="4" t="s">
        <v>301</v>
      </c>
      <c r="B3" s="5" t="n">
        <v>65000</v>
      </c>
      <c r="C3" s="5" t="n">
        <v>65000</v>
      </c>
    </row>
    <row r="4" spans="1:3">
      <c r="A4" s="4" t="s">
        <v>302</v>
      </c>
      <c r="B4" s="7" t="n">
        <v>0.15</v>
      </c>
      <c r="C4" s="7" t="n">
        <v>0.15</v>
      </c>
    </row>
    <row r="5" spans="1:3">
      <c r="A5" s="4" t="s">
        <v>303</v>
      </c>
      <c r="B5" s="4" t="s">
        <v>57</v>
      </c>
      <c r="C5" s="4" t="s">
        <v>57</v>
      </c>
    </row>
    <row r="6" spans="1:3">
      <c r="A6" s="4" t="s">
        <v>304</v>
      </c>
      <c r="B6" s="4" t="s">
        <v>57</v>
      </c>
      <c r="C6" s="4" t="s">
        <v>57</v>
      </c>
    </row>
    <row r="7" spans="1:3">
      <c r="A7" s="4" t="s">
        <v>305</v>
      </c>
      <c r="B7" s="4" t="s">
        <v>57</v>
      </c>
      <c r="C7" s="4" t="s">
        <v>57</v>
      </c>
    </row>
    <row r="8" spans="1:3">
      <c r="A8" s="4" t="s">
        <v>306</v>
      </c>
      <c r="B8" s="4" t="s">
        <v>57</v>
      </c>
      <c r="C8" s="4" t="s">
        <v>57</v>
      </c>
    </row>
    <row r="9" spans="1:3">
      <c r="A9" s="4" t="s">
        <v>307</v>
      </c>
      <c r="B9" s="4" t="s">
        <v>57</v>
      </c>
      <c r="C9" s="4" t="s">
        <v>57</v>
      </c>
    </row>
    <row r="10" spans="1:3">
      <c r="A10" s="4" t="s">
        <v>308</v>
      </c>
      <c r="B10" s="4" t="s">
        <v>57</v>
      </c>
      <c r="C10" s="4" t="s">
        <v>57</v>
      </c>
    </row>
    <row r="11" spans="1:3">
      <c r="A11" s="4" t="s">
        <v>301</v>
      </c>
      <c r="B11" s="5" t="n">
        <v>65000</v>
      </c>
      <c r="C11" s="5" t="n">
        <v>65000</v>
      </c>
    </row>
    <row r="12" spans="1:3">
      <c r="A12" s="4" t="s">
        <v>302</v>
      </c>
      <c r="B12" s="7" t="n">
        <v>0.15</v>
      </c>
      <c r="C12" s="7" t="n">
        <v>0.15</v>
      </c>
    </row>
    <row r="13" spans="1:3">
      <c r="A13" s="4" t="s">
        <v>309</v>
      </c>
      <c r="B13" s="5" t="n">
        <v>65000</v>
      </c>
      <c r="C13" s="5" t="n">
        <v>65000</v>
      </c>
    </row>
    <row r="14" spans="1:3">
      <c r="A14" s="4" t="s">
        <v>310</v>
      </c>
      <c r="B14" s="7" t="n">
        <v>0.17</v>
      </c>
      <c r="C14" s="7" t="n">
        <v>0.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v>
      </c>
      <c r="C1" s="2" t="s">
        <v>40</v>
      </c>
    </row>
    <row r="2" spans="1:3">
      <c r="A2" s="4" t="s">
        <v>312</v>
      </c>
      <c r="B2" s="6" t="n">
        <v>123204</v>
      </c>
      <c r="C2" s="6" t="n">
        <v>160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3</v>
      </c>
      <c r="B1" s="2" t="s">
        <v>2</v>
      </c>
      <c r="C1" s="2" t="s">
        <v>40</v>
      </c>
    </row>
    <row r="2" spans="1:3">
      <c r="A2" s="4" t="s">
        <v>314</v>
      </c>
      <c r="B2" s="6" t="n">
        <v>448395</v>
      </c>
      <c r="C2" s="6" t="n">
        <v>391879</v>
      </c>
    </row>
    <row r="3" spans="1:3">
      <c r="A3" s="4" t="s">
        <v>315</v>
      </c>
      <c r="B3" s="5" t="n">
        <v>160242</v>
      </c>
      <c r="C3" s="5" t="n">
        <v>185036</v>
      </c>
    </row>
    <row r="4" spans="1:3">
      <c r="B4" s="6" t="n">
        <v>608637</v>
      </c>
      <c r="C4" s="6" t="n">
        <v>576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16</v>
      </c>
      <c r="B1" s="2" t="s">
        <v>1</v>
      </c>
    </row>
    <row r="2" spans="1:4">
      <c r="B2" s="2" t="s">
        <v>2</v>
      </c>
      <c r="C2" s="2" t="s">
        <v>40</v>
      </c>
      <c r="D2" s="2" t="s">
        <v>317</v>
      </c>
    </row>
    <row r="3" spans="1:4">
      <c r="A3" s="4" t="s">
        <v>318</v>
      </c>
      <c r="B3" s="6" t="n">
        <v>52646</v>
      </c>
      <c r="C3" s="6" t="n">
        <v>47862</v>
      </c>
    </row>
    <row r="4" spans="1:4">
      <c r="A4" s="4" t="s">
        <v>319</v>
      </c>
      <c r="D4" s="6" t="n">
        <v>378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40</v>
      </c>
    </row>
    <row r="2" spans="1:3">
      <c r="A2" s="4" t="s">
        <v>321</v>
      </c>
      <c r="B2" s="6" t="n">
        <v>934401</v>
      </c>
      <c r="C2" s="6" t="n">
        <v>905648</v>
      </c>
    </row>
    <row r="3" spans="1:3">
      <c r="A3" s="4" t="s">
        <v>322</v>
      </c>
      <c r="B3" s="5" t="n">
        <v>11364</v>
      </c>
      <c r="C3" s="5" t="n">
        <v>11364</v>
      </c>
    </row>
    <row r="4" spans="1:3">
      <c r="A4" s="4" t="s">
        <v>323</v>
      </c>
      <c r="B4" s="5" t="n">
        <v>945765</v>
      </c>
      <c r="C4" s="5" t="n">
        <v>917012</v>
      </c>
    </row>
    <row r="5" spans="1:3">
      <c r="A5" s="4" t="s">
        <v>324</v>
      </c>
      <c r="B5" s="5" t="n">
        <v>-445941</v>
      </c>
      <c r="C5" s="5" t="n">
        <v>-399735</v>
      </c>
    </row>
    <row r="6" spans="1:3">
      <c r="A6" s="4" t="s">
        <v>325</v>
      </c>
      <c r="B6" s="5" t="n">
        <v>-11364</v>
      </c>
      <c r="C6" s="5" t="n">
        <v>-4924</v>
      </c>
    </row>
    <row r="7" spans="1:3">
      <c r="A7" s="4" t="s">
        <v>326</v>
      </c>
      <c r="B7" s="5" t="n">
        <v>-457305</v>
      </c>
      <c r="C7" s="5" t="n">
        <v>-404659</v>
      </c>
    </row>
    <row r="8" spans="1:3">
      <c r="A8" s="4" t="s">
        <v>327</v>
      </c>
      <c r="B8" s="5" t="n">
        <v>488460</v>
      </c>
      <c r="C8" s="5" t="n">
        <v>505913</v>
      </c>
    </row>
    <row r="9" spans="1:3">
      <c r="A9" s="4" t="s">
        <v>328</v>
      </c>
      <c r="B9" s="5" t="n">
        <v>0</v>
      </c>
      <c r="C9" s="5" t="n">
        <v>6440</v>
      </c>
    </row>
    <row r="10" spans="1:3">
      <c r="A10" s="4" t="s">
        <v>329</v>
      </c>
      <c r="B10" s="5" t="n">
        <v>488460</v>
      </c>
      <c r="C10" s="5" t="n">
        <v>512353</v>
      </c>
    </row>
    <row r="11" spans="1:3">
      <c r="A11" s="4" t="s">
        <v>330</v>
      </c>
    </row>
    <row r="12" spans="1:3">
      <c r="A12" s="4" t="s">
        <v>321</v>
      </c>
      <c r="B12" s="5" t="n">
        <v>163288</v>
      </c>
      <c r="C12" s="5" t="n">
        <v>143493</v>
      </c>
    </row>
    <row r="13" spans="1:3">
      <c r="A13" s="4" t="s">
        <v>322</v>
      </c>
      <c r="B13" s="5" t="n">
        <v>11364</v>
      </c>
      <c r="C13" s="5" t="n">
        <v>11364</v>
      </c>
    </row>
    <row r="14" spans="1:3">
      <c r="A14" s="4" t="s">
        <v>323</v>
      </c>
      <c r="B14" s="5" t="n">
        <v>174652</v>
      </c>
      <c r="C14" s="5" t="n">
        <v>154857</v>
      </c>
    </row>
    <row r="15" spans="1:3">
      <c r="A15" s="4" t="s">
        <v>331</v>
      </c>
    </row>
    <row r="16" spans="1:3">
      <c r="A16" s="4" t="s">
        <v>321</v>
      </c>
      <c r="B16" s="5" t="n">
        <v>33347</v>
      </c>
      <c r="C16" s="5" t="n">
        <v>29150</v>
      </c>
    </row>
    <row r="17" spans="1:3">
      <c r="A17" s="4" t="s">
        <v>323</v>
      </c>
      <c r="B17" s="5" t="n">
        <v>33347</v>
      </c>
      <c r="C17" s="5" t="n">
        <v>29150</v>
      </c>
    </row>
    <row r="18" spans="1:3">
      <c r="A18" s="4" t="s">
        <v>332</v>
      </c>
    </row>
    <row r="19" spans="1:3">
      <c r="A19" s="4" t="s">
        <v>321</v>
      </c>
      <c r="B19" s="5" t="n">
        <v>60754</v>
      </c>
      <c r="C19" s="5" t="n">
        <v>56870</v>
      </c>
    </row>
    <row r="20" spans="1:3">
      <c r="A20" s="4" t="s">
        <v>323</v>
      </c>
      <c r="B20" s="5" t="n">
        <v>60754</v>
      </c>
      <c r="C20" s="5" t="n">
        <v>56870</v>
      </c>
    </row>
    <row r="21" spans="1:3">
      <c r="A21" s="4" t="s">
        <v>333</v>
      </c>
    </row>
    <row r="22" spans="1:3">
      <c r="A22" s="4" t="s">
        <v>321</v>
      </c>
      <c r="B22" s="5" t="n">
        <v>95329</v>
      </c>
      <c r="C22" s="5" t="n">
        <v>95329</v>
      </c>
    </row>
    <row r="23" spans="1:3">
      <c r="A23" s="4" t="s">
        <v>323</v>
      </c>
      <c r="B23" s="5" t="n">
        <v>95329</v>
      </c>
      <c r="C23" s="5" t="n">
        <v>95329</v>
      </c>
    </row>
    <row r="24" spans="1:3">
      <c r="A24" s="4" t="s">
        <v>334</v>
      </c>
    </row>
    <row r="25" spans="1:3">
      <c r="A25" s="4" t="s">
        <v>321</v>
      </c>
      <c r="B25" s="5" t="n">
        <v>24577</v>
      </c>
      <c r="C25" s="5" t="n">
        <v>24577</v>
      </c>
    </row>
    <row r="26" spans="1:3">
      <c r="A26" s="4" t="s">
        <v>323</v>
      </c>
      <c r="B26" s="5" t="n">
        <v>24577</v>
      </c>
      <c r="C26" s="5" t="n">
        <v>24577</v>
      </c>
    </row>
    <row r="27" spans="1:3">
      <c r="A27" s="4" t="s">
        <v>335</v>
      </c>
    </row>
    <row r="28" spans="1:3">
      <c r="A28" s="4" t="s">
        <v>321</v>
      </c>
      <c r="B28" s="5" t="n">
        <v>492559</v>
      </c>
      <c r="C28" s="5" t="n">
        <v>491682</v>
      </c>
    </row>
    <row r="29" spans="1:3">
      <c r="A29" s="4" t="s">
        <v>323</v>
      </c>
      <c r="B29" s="5" t="n">
        <v>492559</v>
      </c>
      <c r="C29" s="5" t="n">
        <v>491682</v>
      </c>
    </row>
    <row r="30" spans="1:3">
      <c r="A30" s="4" t="s">
        <v>336</v>
      </c>
    </row>
    <row r="31" spans="1:3">
      <c r="A31" s="4" t="s">
        <v>321</v>
      </c>
      <c r="B31" s="5" t="n">
        <v>64547</v>
      </c>
      <c r="C31" s="5" t="n">
        <v>64547</v>
      </c>
    </row>
    <row r="32" spans="1:3">
      <c r="A32" s="4" t="s">
        <v>323</v>
      </c>
      <c r="B32" s="6" t="n">
        <v>64547</v>
      </c>
      <c r="C32" s="6" t="n">
        <v>64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37</v>
      </c>
      <c r="B1" s="2" t="s">
        <v>1</v>
      </c>
    </row>
    <row r="2" spans="1:2">
      <c r="B2" s="2" t="s">
        <v>338</v>
      </c>
    </row>
    <row r="3" spans="1:2">
      <c r="A3" s="4" t="s">
        <v>339</v>
      </c>
    </row>
    <row r="4" spans="1:2">
      <c r="A4" s="4" t="s">
        <v>340</v>
      </c>
      <c r="B4" s="6" t="n">
        <v>1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1</v>
      </c>
      <c r="B1" s="2" t="s">
        <v>2</v>
      </c>
      <c r="C1" s="2" t="s">
        <v>40</v>
      </c>
    </row>
    <row r="2" spans="1:3">
      <c r="A2" s="4" t="s">
        <v>342</v>
      </c>
      <c r="B2" s="6" t="n">
        <v>116282</v>
      </c>
      <c r="C2" s="6" t="n">
        <v>109787</v>
      </c>
    </row>
    <row r="3" spans="1:3">
      <c r="A3" s="4" t="s">
        <v>343</v>
      </c>
      <c r="B3" s="5" t="n">
        <v>29923</v>
      </c>
      <c r="C3" s="5" t="n">
        <v>27898</v>
      </c>
    </row>
    <row r="4" spans="1:3">
      <c r="A4" s="4" t="s">
        <v>344</v>
      </c>
      <c r="B4" s="5" t="n">
        <v>44901</v>
      </c>
      <c r="C4" s="5" t="n">
        <v>39897</v>
      </c>
    </row>
    <row r="5" spans="1:3">
      <c r="A5" s="4" t="s">
        <v>345</v>
      </c>
      <c r="B5" s="5" t="n">
        <v>27660</v>
      </c>
      <c r="C5" s="5" t="n">
        <v>41198</v>
      </c>
    </row>
    <row r="6" spans="1:3">
      <c r="A6" s="4" t="s">
        <v>346</v>
      </c>
      <c r="B6" s="5" t="n">
        <v>9724</v>
      </c>
      <c r="C6" s="5" t="n">
        <v>10114</v>
      </c>
    </row>
    <row r="7" spans="1:3">
      <c r="A7" s="4" t="s">
        <v>106</v>
      </c>
      <c r="B7" s="6" t="n">
        <v>228490</v>
      </c>
      <c r="C7" s="6" t="n">
        <v>228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7</v>
      </c>
      <c r="B1" s="2" t="s">
        <v>1</v>
      </c>
    </row>
    <row r="2" spans="1:3">
      <c r="B2" s="2" t="s">
        <v>2</v>
      </c>
      <c r="C2" s="2" t="s">
        <v>40</v>
      </c>
    </row>
    <row r="3" spans="1:3">
      <c r="A3" s="4" t="s">
        <v>348</v>
      </c>
      <c r="B3" s="6" t="n">
        <v>250000</v>
      </c>
      <c r="C3" s="6" t="n">
        <v>250000</v>
      </c>
    </row>
    <row r="4" spans="1:3">
      <c r="A4" s="4" t="s">
        <v>349</v>
      </c>
      <c r="B4" s="5" t="n">
        <v>0</v>
      </c>
      <c r="C4" s="5" t="n">
        <v>0</v>
      </c>
    </row>
    <row r="5" spans="1:3">
      <c r="A5" s="4" t="s">
        <v>350</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1</v>
      </c>
      <c r="B1" s="2" t="s">
        <v>1</v>
      </c>
    </row>
    <row r="2" spans="1:3">
      <c r="B2" s="2" t="s">
        <v>2</v>
      </c>
      <c r="C2" s="2" t="s">
        <v>40</v>
      </c>
    </row>
    <row r="3" spans="1:3">
      <c r="A3" s="4" t="s">
        <v>352</v>
      </c>
      <c r="B3" s="6" t="n">
        <v>54259</v>
      </c>
      <c r="C3" s="6" t="n">
        <v>461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v>
      </c>
      <c r="B1" s="2" t="s">
        <v>1</v>
      </c>
    </row>
    <row r="2" spans="1:3">
      <c r="B2" s="2" t="s">
        <v>2</v>
      </c>
      <c r="C2" s="2" t="s">
        <v>40</v>
      </c>
    </row>
    <row r="3" spans="1:3">
      <c r="A3" s="4" t="s">
        <v>82</v>
      </c>
      <c r="B3" s="6" t="n">
        <v>4191188</v>
      </c>
      <c r="C3" s="6" t="n">
        <v>4020274</v>
      </c>
    </row>
    <row r="4" spans="1:3">
      <c r="A4" s="4" t="s">
        <v>83</v>
      </c>
      <c r="B4" s="5" t="n">
        <v>1141602</v>
      </c>
      <c r="C4" s="5" t="n">
        <v>1084574</v>
      </c>
    </row>
    <row r="5" spans="1:3">
      <c r="A5" s="4" t="s">
        <v>84</v>
      </c>
      <c r="B5" s="5" t="n">
        <v>3049586</v>
      </c>
      <c r="C5" s="5" t="n">
        <v>2935700</v>
      </c>
    </row>
    <row r="6" spans="1:3">
      <c r="A6" s="3" t="s">
        <v>85</v>
      </c>
    </row>
    <row r="7" spans="1:3">
      <c r="A7" s="4" t="s">
        <v>86</v>
      </c>
      <c r="B7" s="5" t="n">
        <v>1534407</v>
      </c>
      <c r="C7" s="5" t="n">
        <v>1496076</v>
      </c>
    </row>
    <row r="8" spans="1:3">
      <c r="A8" s="4" t="s">
        <v>87</v>
      </c>
      <c r="B8" s="5" t="n">
        <v>1418106</v>
      </c>
      <c r="C8" s="5" t="n">
        <v>1312539</v>
      </c>
    </row>
    <row r="9" spans="1:3">
      <c r="B9" s="5" t="n">
        <v>2952513</v>
      </c>
      <c r="C9" s="5" t="n">
        <v>2808615</v>
      </c>
    </row>
    <row r="10" spans="1:3">
      <c r="A10" s="4" t="s">
        <v>88</v>
      </c>
      <c r="B10" s="5" t="n">
        <v>97073</v>
      </c>
      <c r="C10" s="5" t="n">
        <v>127085</v>
      </c>
    </row>
    <row r="11" spans="1:3">
      <c r="A11" s="3" t="s">
        <v>89</v>
      </c>
    </row>
    <row r="12" spans="1:3">
      <c r="A12" s="4" t="s">
        <v>90</v>
      </c>
      <c r="B12" s="4" t="s">
        <v>57</v>
      </c>
      <c r="C12" s="5" t="n">
        <v>-290</v>
      </c>
    </row>
    <row r="13" spans="1:3">
      <c r="A13" s="4" t="s">
        <v>91</v>
      </c>
      <c r="B13" s="5" t="n">
        <v>2240</v>
      </c>
      <c r="C13" s="5" t="n">
        <v>846</v>
      </c>
    </row>
    <row r="14" spans="1:3">
      <c r="B14" s="5" t="n">
        <v>2240</v>
      </c>
      <c r="C14" s="5" t="n">
        <v>556</v>
      </c>
    </row>
    <row r="15" spans="1:3">
      <c r="A15" s="4" t="s">
        <v>92</v>
      </c>
      <c r="B15" s="5" t="n">
        <v>99313</v>
      </c>
      <c r="C15" s="5" t="n">
        <v>127641</v>
      </c>
    </row>
    <row r="16" spans="1:3">
      <c r="A16" s="4" t="s">
        <v>93</v>
      </c>
      <c r="B16" s="5" t="n">
        <v>-72089</v>
      </c>
      <c r="C16" s="5" t="n">
        <v>-383368</v>
      </c>
    </row>
    <row r="17" spans="1:3">
      <c r="A17" s="4" t="s">
        <v>94</v>
      </c>
      <c r="B17" s="5" t="n">
        <v>27224</v>
      </c>
      <c r="C17" s="5" t="n">
        <v>-255727</v>
      </c>
    </row>
    <row r="18" spans="1:3">
      <c r="A18" s="4" t="s">
        <v>95</v>
      </c>
      <c r="B18" s="5" t="n">
        <v>-16960</v>
      </c>
      <c r="C18" s="5" t="n">
        <v>-17710</v>
      </c>
    </row>
    <row r="19" spans="1:3">
      <c r="A19" s="4" t="s">
        <v>96</v>
      </c>
      <c r="B19" s="6" t="n">
        <v>10264</v>
      </c>
      <c r="C19" s="6" t="n">
        <v>-273437</v>
      </c>
    </row>
    <row r="20" spans="1:3">
      <c r="A20" s="4" t="s">
        <v>97</v>
      </c>
      <c r="B20" s="6" t="n">
        <v>0</v>
      </c>
      <c r="C20" s="7" t="n">
        <v>-0.03</v>
      </c>
    </row>
    <row r="21" spans="1:3">
      <c r="A21" s="4" t="s">
        <v>98</v>
      </c>
      <c r="B21" s="5" t="n">
        <v>8087388</v>
      </c>
      <c r="C21" s="5" t="n">
        <v>8077388</v>
      </c>
    </row>
    <row r="22" spans="1:3">
      <c r="A22" s="4" t="s">
        <v>99</v>
      </c>
      <c r="B22" s="6" t="n">
        <v>0</v>
      </c>
      <c r="C22" s="7" t="n">
        <v>-0.03</v>
      </c>
    </row>
    <row r="23" spans="1:3">
      <c r="A23" s="4" t="s">
        <v>100</v>
      </c>
      <c r="B23" s="5" t="n">
        <v>8319488</v>
      </c>
      <c r="C23" s="5" t="n">
        <v>8077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53</v>
      </c>
      <c r="B1" s="2" t="s">
        <v>354</v>
      </c>
    </row>
    <row r="2" spans="1:2">
      <c r="A2" s="4" t="s">
        <v>355</v>
      </c>
      <c r="B2" s="6" t="n">
        <v>34182</v>
      </c>
    </row>
    <row r="3" spans="1:2">
      <c r="A3" s="4" t="s">
        <v>356</v>
      </c>
      <c r="B3" s="5" t="n">
        <v>29193</v>
      </c>
    </row>
    <row r="4" spans="1:2">
      <c r="A4" s="4" t="s">
        <v>357</v>
      </c>
      <c r="B4" s="6" t="n">
        <v>63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58</v>
      </c>
      <c r="B1" s="2" t="s">
        <v>359</v>
      </c>
      <c r="C1" s="2" t="s">
        <v>1</v>
      </c>
    </row>
    <row r="2" spans="1:4">
      <c r="B2" s="2" t="s">
        <v>360</v>
      </c>
      <c r="C2" s="2" t="s">
        <v>2</v>
      </c>
      <c r="D2" s="2" t="s">
        <v>40</v>
      </c>
    </row>
    <row r="3" spans="1:4">
      <c r="A3" s="4" t="s">
        <v>361</v>
      </c>
      <c r="C3" s="5" t="n">
        <v>496000000</v>
      </c>
      <c r="D3" s="5" t="n">
        <v>496000000</v>
      </c>
    </row>
    <row r="4" spans="1:4">
      <c r="A4" s="4" t="s">
        <v>362</v>
      </c>
      <c r="C4" s="6" t="n">
        <v>0</v>
      </c>
      <c r="D4" s="6" t="n">
        <v>0</v>
      </c>
    </row>
    <row r="5" spans="1:4">
      <c r="A5" s="4" t="s">
        <v>363</v>
      </c>
    </row>
    <row r="6" spans="1:4">
      <c r="A6" s="4" t="s">
        <v>364</v>
      </c>
      <c r="C6" s="6" t="n">
        <v>1</v>
      </c>
    </row>
    <row r="7" spans="1:4">
      <c r="A7" s="4" t="s">
        <v>69</v>
      </c>
    </row>
    <row r="8" spans="1:4">
      <c r="A8" s="4" t="s">
        <v>361</v>
      </c>
      <c r="B8" s="5" t="n">
        <v>4000000</v>
      </c>
      <c r="C8" s="5" t="n">
        <v>4000000</v>
      </c>
      <c r="D8" s="5" t="n">
        <v>4000000</v>
      </c>
    </row>
    <row r="9" spans="1:4">
      <c r="A9" s="4" t="s">
        <v>365</v>
      </c>
      <c r="B9" s="7" t="n">
        <v>0.1</v>
      </c>
    </row>
    <row r="10" spans="1:4">
      <c r="A10" s="4" t="s">
        <v>366</v>
      </c>
      <c r="C10" s="6" t="n">
        <v>0</v>
      </c>
    </row>
    <row r="11" spans="1:4">
      <c r="A11" s="4" t="s">
        <v>367</v>
      </c>
      <c r="C11" s="6" t="n">
        <v>370596</v>
      </c>
    </row>
    <row r="12" spans="1:4">
      <c r="A12" s="4" t="s">
        <v>368</v>
      </c>
      <c r="C12" s="7" t="n">
        <v>2.22</v>
      </c>
    </row>
    <row r="13" spans="1:4">
      <c r="A13" s="4" t="s">
        <v>369</v>
      </c>
      <c r="C13" s="5" t="n">
        <v>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0</v>
      </c>
      <c r="B1" s="2" t="s">
        <v>371</v>
      </c>
      <c r="J1" s="2" t="s">
        <v>1</v>
      </c>
    </row>
    <row r="2" spans="1:11">
      <c r="B2" s="2" t="s">
        <v>2</v>
      </c>
      <c r="C2" s="2" t="s">
        <v>372</v>
      </c>
      <c r="D2" s="2" t="s">
        <v>373</v>
      </c>
      <c r="E2" s="2" t="s">
        <v>374</v>
      </c>
      <c r="F2" s="2" t="s">
        <v>40</v>
      </c>
      <c r="G2" s="2" t="s">
        <v>375</v>
      </c>
      <c r="H2" s="2" t="s">
        <v>376</v>
      </c>
      <c r="I2" s="2" t="s">
        <v>377</v>
      </c>
      <c r="J2" s="2" t="s">
        <v>2</v>
      </c>
      <c r="K2" s="2" t="s">
        <v>40</v>
      </c>
    </row>
    <row r="3" spans="1:11">
      <c r="A3" s="4" t="s">
        <v>109</v>
      </c>
      <c r="B3" s="6" t="n">
        <v>-57010</v>
      </c>
      <c r="C3" s="6" t="n">
        <v>65021</v>
      </c>
      <c r="D3" s="6" t="n">
        <v>-68067</v>
      </c>
      <c r="E3" s="6" t="n">
        <v>87280</v>
      </c>
      <c r="F3" s="6" t="n">
        <v>53879</v>
      </c>
      <c r="G3" s="6" t="n">
        <v>58924</v>
      </c>
      <c r="H3" s="6" t="n">
        <v>-376395</v>
      </c>
      <c r="I3" s="6" t="n">
        <v>7865</v>
      </c>
      <c r="J3" s="6" t="n">
        <v>27224</v>
      </c>
      <c r="K3" s="6" t="n">
        <v>-255727</v>
      </c>
    </row>
    <row r="4" spans="1:11">
      <c r="A4" s="4" t="s">
        <v>95</v>
      </c>
      <c r="J4" s="5" t="n">
        <v>-16960</v>
      </c>
      <c r="K4" s="5" t="n">
        <v>-17710</v>
      </c>
    </row>
    <row r="5" spans="1:11">
      <c r="A5" s="4" t="s">
        <v>378</v>
      </c>
      <c r="J5" s="5" t="n">
        <v>10264</v>
      </c>
      <c r="K5" s="5" t="n">
        <v>-273437</v>
      </c>
    </row>
    <row r="6" spans="1:11">
      <c r="A6" s="4" t="s">
        <v>379</v>
      </c>
      <c r="J6" s="6" t="n">
        <v>10264</v>
      </c>
      <c r="K6" s="6" t="n">
        <v>-273437</v>
      </c>
    </row>
    <row r="7" spans="1:11">
      <c r="A7" s="4" t="s">
        <v>98</v>
      </c>
      <c r="J7" s="5" t="n">
        <v>8087388</v>
      </c>
      <c r="K7" s="5" t="n">
        <v>8077388</v>
      </c>
    </row>
    <row r="8" spans="1:11">
      <c r="A8" s="4" t="s">
        <v>380</v>
      </c>
      <c r="J8" s="5" t="n">
        <v>65000</v>
      </c>
      <c r="K8" s="4" t="s">
        <v>57</v>
      </c>
    </row>
    <row r="9" spans="1:11">
      <c r="A9" s="4" t="s">
        <v>381</v>
      </c>
      <c r="J9" s="5" t="n">
        <v>167100</v>
      </c>
      <c r="K9" s="4" t="s">
        <v>57</v>
      </c>
    </row>
    <row r="10" spans="1:11">
      <c r="A10" s="4" t="s">
        <v>382</v>
      </c>
      <c r="J10" s="5" t="n">
        <v>8319488</v>
      </c>
      <c r="K10" s="5" t="n">
        <v>8077388</v>
      </c>
    </row>
    <row r="11" spans="1:11">
      <c r="A11" s="4" t="s">
        <v>97</v>
      </c>
      <c r="J11" s="6" t="n">
        <v>0</v>
      </c>
      <c r="K11" s="7" t="n">
        <v>-0.03</v>
      </c>
    </row>
    <row r="12" spans="1:11">
      <c r="A12" s="4" t="s">
        <v>99</v>
      </c>
      <c r="J12" s="6" t="n">
        <v>0</v>
      </c>
      <c r="K12" s="7" t="n">
        <v>-0.03</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0</v>
      </c>
    </row>
    <row r="3" spans="1:3">
      <c r="A3" s="4" t="s">
        <v>384</v>
      </c>
      <c r="B3" s="6" t="n">
        <v>1457000</v>
      </c>
    </row>
    <row r="4" spans="1:3">
      <c r="A4" s="4" t="s">
        <v>385</v>
      </c>
      <c r="B4" s="5" t="n">
        <v>676000</v>
      </c>
    </row>
    <row r="5" spans="1:3">
      <c r="A5" s="4" t="s">
        <v>386</v>
      </c>
      <c r="B5" s="6" t="n">
        <v>171381</v>
      </c>
    </row>
    <row r="6" spans="1:3">
      <c r="A6" s="4" t="s">
        <v>387</v>
      </c>
      <c r="B6" s="4" t="s">
        <v>388</v>
      </c>
    </row>
    <row r="7" spans="1:3">
      <c r="A7" s="4" t="s">
        <v>389</v>
      </c>
      <c r="C7" s="6" t="n">
        <v>204247</v>
      </c>
    </row>
    <row r="8" spans="1:3">
      <c r="A8" s="4" t="s">
        <v>390</v>
      </c>
      <c r="B8" s="4" t="s">
        <v>391</v>
      </c>
      <c r="C8" s="4" t="s">
        <v>392</v>
      </c>
    </row>
    <row r="9" spans="1:3">
      <c r="A9" s="4" t="s">
        <v>393</v>
      </c>
      <c r="B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0</v>
      </c>
    </row>
    <row r="3" spans="1:3">
      <c r="A3" s="4" t="s">
        <v>395</v>
      </c>
      <c r="B3" s="4" t="s">
        <v>57</v>
      </c>
      <c r="C3" s="4" t="s">
        <v>57</v>
      </c>
    </row>
    <row r="4" spans="1:3">
      <c r="A4" s="4" t="s">
        <v>396</v>
      </c>
      <c r="B4" s="4" t="s">
        <v>57</v>
      </c>
      <c r="C4" s="4" t="s">
        <v>57</v>
      </c>
    </row>
    <row r="5" spans="1:3">
      <c r="A5" s="4" t="s">
        <v>395</v>
      </c>
      <c r="B5" s="5" t="n">
        <v>-59730</v>
      </c>
      <c r="C5" s="5" t="n">
        <v>-335986</v>
      </c>
    </row>
    <row r="6" spans="1:3">
      <c r="A6" s="4" t="s">
        <v>396</v>
      </c>
      <c r="B6" s="5" t="n">
        <v>-12359</v>
      </c>
      <c r="C6" s="5" t="n">
        <v>-47382</v>
      </c>
    </row>
    <row r="7" spans="1:3">
      <c r="B7" s="6" t="n">
        <v>-72089</v>
      </c>
      <c r="C7" s="6" t="n">
        <v>-383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97</v>
      </c>
      <c r="B1" s="2" t="s">
        <v>1</v>
      </c>
      <c r="D1" s="2" t="s">
        <v>398</v>
      </c>
    </row>
    <row r="2" spans="1:4">
      <c r="B2" s="2" t="s">
        <v>2</v>
      </c>
      <c r="C2" s="2" t="s">
        <v>40</v>
      </c>
      <c r="D2" s="2" t="s">
        <v>2</v>
      </c>
    </row>
    <row r="3" spans="1:4">
      <c r="A3" s="4" t="s">
        <v>399</v>
      </c>
      <c r="B3" s="6" t="n">
        <v>373267</v>
      </c>
      <c r="D3" s="6" t="n">
        <v>373267</v>
      </c>
    </row>
    <row r="4" spans="1:4">
      <c r="A4" s="4" t="s">
        <v>400</v>
      </c>
      <c r="B4" s="5" t="n">
        <v>7584</v>
      </c>
      <c r="D4" s="5" t="n">
        <v>7584</v>
      </c>
    </row>
    <row r="5" spans="1:4">
      <c r="A5" s="4" t="s">
        <v>401</v>
      </c>
      <c r="B5" s="5" t="n">
        <v>7010</v>
      </c>
      <c r="D5" s="5" t="n">
        <v>7010</v>
      </c>
    </row>
    <row r="6" spans="1:4">
      <c r="A6" s="4" t="s">
        <v>402</v>
      </c>
      <c r="B6" s="5" t="n">
        <v>1703</v>
      </c>
      <c r="D6" s="5" t="n">
        <v>1703</v>
      </c>
    </row>
    <row r="7" spans="1:4">
      <c r="B7" s="5" t="n">
        <v>389564</v>
      </c>
      <c r="D7" s="5" t="n">
        <v>389564</v>
      </c>
    </row>
    <row r="8" spans="1:4">
      <c r="A8" s="4" t="s">
        <v>403</v>
      </c>
      <c r="B8" s="5" t="n">
        <v>-9902</v>
      </c>
      <c r="D8" s="5" t="n">
        <v>-9902</v>
      </c>
    </row>
    <row r="9" spans="1:4">
      <c r="A9" s="4" t="s">
        <v>404</v>
      </c>
      <c r="B9" s="5" t="n">
        <v>-9902</v>
      </c>
      <c r="D9" s="5" t="n">
        <v>-9902</v>
      </c>
    </row>
    <row r="10" spans="1:4">
      <c r="A10" s="4" t="s">
        <v>405</v>
      </c>
      <c r="B10" s="5" t="n">
        <v>379662</v>
      </c>
      <c r="D10" s="5" t="n">
        <v>379662</v>
      </c>
    </row>
    <row r="11" spans="1:4">
      <c r="A11" s="4" t="s">
        <v>406</v>
      </c>
      <c r="B11" s="5" t="n">
        <v>-171381</v>
      </c>
      <c r="C11" s="6" t="n">
        <v>-133867</v>
      </c>
      <c r="D11" s="5" t="n">
        <v>-171381</v>
      </c>
    </row>
    <row r="12" spans="1:4">
      <c r="A12" s="4" t="s">
        <v>407</v>
      </c>
      <c r="B12" s="5" t="n">
        <v>208281</v>
      </c>
      <c r="D12" s="5" t="n">
        <v>208281</v>
      </c>
    </row>
    <row r="13" spans="1:4">
      <c r="A13" s="4" t="s">
        <v>408</v>
      </c>
      <c r="B13" s="6" t="n">
        <v>-171381</v>
      </c>
      <c r="C13" s="6" t="n">
        <v>-133867</v>
      </c>
      <c r="D13" s="6" t="n">
        <v>-375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40</v>
      </c>
    </row>
    <row r="3" spans="1:3">
      <c r="A3" s="4" t="s">
        <v>410</v>
      </c>
      <c r="B3" s="6" t="n">
        <v>-20856</v>
      </c>
      <c r="C3" s="6" t="n">
        <v>-35234</v>
      </c>
    </row>
    <row r="4" spans="1:3">
      <c r="A4" s="4" t="s">
        <v>411</v>
      </c>
      <c r="B4" s="5" t="n">
        <v>-4315</v>
      </c>
      <c r="C4" s="5" t="n">
        <v>-4970</v>
      </c>
    </row>
    <row r="5" spans="1:3">
      <c r="A5" s="4" t="s">
        <v>412</v>
      </c>
      <c r="B5" s="5" t="n">
        <v>-5827</v>
      </c>
      <c r="C5" s="5" t="n">
        <v>-5050</v>
      </c>
    </row>
    <row r="6" spans="1:3">
      <c r="A6" s="4" t="s">
        <v>413</v>
      </c>
      <c r="B6" s="5" t="n">
        <v>-563</v>
      </c>
      <c r="C6" s="4" t="s">
        <v>57</v>
      </c>
    </row>
    <row r="7" spans="1:3">
      <c r="A7" s="4" t="s">
        <v>408</v>
      </c>
      <c r="B7" s="5" t="n">
        <v>-37513</v>
      </c>
      <c r="C7" s="5" t="n">
        <v>-133867</v>
      </c>
    </row>
    <row r="8" spans="1:3">
      <c r="A8" s="4" t="s">
        <v>414</v>
      </c>
      <c r="B8" s="4" t="s">
        <v>57</v>
      </c>
      <c r="C8" s="5" t="n">
        <v>-204247</v>
      </c>
    </row>
    <row r="9" spans="1:3">
      <c r="A9" s="4" t="s">
        <v>346</v>
      </c>
      <c r="B9" s="5" t="n">
        <v>-3015</v>
      </c>
      <c r="C9" s="4" t="s">
        <v>57</v>
      </c>
    </row>
    <row r="10" spans="1:3">
      <c r="A10" s="4" t="s">
        <v>415</v>
      </c>
      <c r="B10" s="6" t="n">
        <v>-72089</v>
      </c>
      <c r="C10" s="6" t="n">
        <v>-383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6</v>
      </c>
      <c r="B1" s="2" t="s">
        <v>1</v>
      </c>
    </row>
    <row r="2" spans="1:3">
      <c r="B2" s="2" t="s">
        <v>2</v>
      </c>
      <c r="C2" s="2" t="s">
        <v>40</v>
      </c>
    </row>
    <row r="3" spans="1:3">
      <c r="A3" s="4" t="s">
        <v>417</v>
      </c>
    </row>
    <row r="4" spans="1:3">
      <c r="A4" s="4" t="s">
        <v>418</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9</v>
      </c>
      <c r="B1" s="2" t="s">
        <v>1</v>
      </c>
    </row>
    <row r="2" spans="1:3">
      <c r="B2" s="2" t="s">
        <v>2</v>
      </c>
      <c r="C2" s="2" t="s">
        <v>40</v>
      </c>
    </row>
    <row r="3" spans="1:3">
      <c r="A3" s="4" t="s">
        <v>420</v>
      </c>
      <c r="B3" s="6" t="n">
        <v>33140</v>
      </c>
      <c r="C3" s="6" t="n">
        <v>41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9"/>
    <col customWidth="1" max="2" min="2" width="61"/>
    <col customWidth="1" max="3" min="3" width="22"/>
    <col customWidth="1" max="4" min="4" width="36"/>
    <col customWidth="1" max="5" min="5" width="41"/>
    <col customWidth="1" max="6" min="6" width="12"/>
  </cols>
  <sheetData>
    <row r="1" spans="1:6">
      <c r="A1" s="1" t="s">
        <v>101</v>
      </c>
      <c r="B1" s="2" t="s">
        <v>102</v>
      </c>
      <c r="C1" s="2" t="s">
        <v>103</v>
      </c>
      <c r="D1" s="2" t="s">
        <v>104</v>
      </c>
      <c r="E1" s="2" t="s">
        <v>105</v>
      </c>
      <c r="F1" s="2" t="s">
        <v>106</v>
      </c>
    </row>
    <row r="2" spans="1:6">
      <c r="A2" s="4" t="s">
        <v>107</v>
      </c>
      <c r="B2" s="5" t="n">
        <v>177100</v>
      </c>
      <c r="C2" s="5" t="n">
        <v>8077388</v>
      </c>
    </row>
    <row r="3" spans="1:6">
      <c r="A3" s="4" t="s">
        <v>108</v>
      </c>
      <c r="B3" s="6" t="n">
        <v>136860</v>
      </c>
      <c r="C3" s="6" t="n">
        <v>4434766</v>
      </c>
      <c r="D3" s="6" t="n">
        <v>15885</v>
      </c>
      <c r="E3" s="6" t="n">
        <v>-2300011</v>
      </c>
      <c r="F3" s="6" t="n">
        <v>2287500</v>
      </c>
    </row>
    <row r="4" spans="1:6">
      <c r="A4" s="4" t="s">
        <v>109</v>
      </c>
      <c r="B4" s="4" t="s">
        <v>57</v>
      </c>
      <c r="C4" s="4" t="s">
        <v>57</v>
      </c>
      <c r="D4" s="4" t="s">
        <v>57</v>
      </c>
      <c r="E4" s="5" t="n">
        <v>7865</v>
      </c>
      <c r="F4" s="5" t="n">
        <v>7865</v>
      </c>
    </row>
    <row r="5" spans="1:6">
      <c r="A5" s="4" t="s">
        <v>110</v>
      </c>
      <c r="B5" s="5" t="n">
        <v>177100</v>
      </c>
      <c r="C5" s="5" t="n">
        <v>8077388</v>
      </c>
    </row>
    <row r="6" spans="1:6">
      <c r="A6" s="4" t="s">
        <v>111</v>
      </c>
      <c r="B6" s="6" t="n">
        <v>136860</v>
      </c>
      <c r="C6" s="6" t="n">
        <v>4434766</v>
      </c>
      <c r="D6" s="5" t="n">
        <v>15885</v>
      </c>
      <c r="E6" s="5" t="n">
        <v>-2292146</v>
      </c>
      <c r="F6" s="5" t="n">
        <v>2295365</v>
      </c>
    </row>
    <row r="7" spans="1:6">
      <c r="A7" s="4" t="s">
        <v>107</v>
      </c>
      <c r="B7" s="5" t="n">
        <v>177100</v>
      </c>
      <c r="C7" s="5" t="n">
        <v>8077388</v>
      </c>
    </row>
    <row r="8" spans="1:6">
      <c r="A8" s="4" t="s">
        <v>108</v>
      </c>
      <c r="B8" s="6" t="n">
        <v>136860</v>
      </c>
      <c r="C8" s="6" t="n">
        <v>4434766</v>
      </c>
      <c r="D8" s="5" t="n">
        <v>15885</v>
      </c>
      <c r="E8" s="5" t="n">
        <v>-2300011</v>
      </c>
      <c r="F8" s="5" t="n">
        <v>2287500</v>
      </c>
    </row>
    <row r="9" spans="1:6">
      <c r="A9" s="4" t="s">
        <v>109</v>
      </c>
      <c r="F9" s="5" t="n">
        <v>-255727</v>
      </c>
    </row>
    <row r="10" spans="1:6">
      <c r="A10" s="4" t="s">
        <v>112</v>
      </c>
      <c r="B10" s="5" t="n">
        <v>177100</v>
      </c>
      <c r="C10" s="5" t="n">
        <v>8077388</v>
      </c>
    </row>
    <row r="11" spans="1:6">
      <c r="A11" s="4" t="s">
        <v>113</v>
      </c>
      <c r="B11" s="6" t="n">
        <v>136860</v>
      </c>
      <c r="C11" s="6" t="n">
        <v>4434766</v>
      </c>
      <c r="D11" s="5" t="n">
        <v>15885</v>
      </c>
      <c r="E11" s="5" t="n">
        <v>-2555738</v>
      </c>
      <c r="F11" s="5" t="n">
        <v>2031773</v>
      </c>
    </row>
    <row r="12" spans="1:6">
      <c r="A12" s="4" t="s">
        <v>110</v>
      </c>
      <c r="B12" s="5" t="n">
        <v>177100</v>
      </c>
      <c r="C12" s="5" t="n">
        <v>8077388</v>
      </c>
    </row>
    <row r="13" spans="1:6">
      <c r="A13" s="4" t="s">
        <v>111</v>
      </c>
      <c r="B13" s="6" t="n">
        <v>136860</v>
      </c>
      <c r="C13" s="6" t="n">
        <v>4434766</v>
      </c>
      <c r="D13" s="5" t="n">
        <v>15885</v>
      </c>
      <c r="E13" s="5" t="n">
        <v>-2292146</v>
      </c>
      <c r="F13" s="5" t="n">
        <v>2295365</v>
      </c>
    </row>
    <row r="14" spans="1:6">
      <c r="A14" s="4" t="s">
        <v>109</v>
      </c>
      <c r="B14" s="4" t="s">
        <v>57</v>
      </c>
      <c r="C14" s="4" t="s">
        <v>57</v>
      </c>
      <c r="D14" s="4" t="s">
        <v>57</v>
      </c>
      <c r="E14" s="5" t="n">
        <v>-376395</v>
      </c>
      <c r="F14" s="5" t="n">
        <v>-376395</v>
      </c>
    </row>
    <row r="15" spans="1:6">
      <c r="A15" s="4" t="s">
        <v>114</v>
      </c>
      <c r="B15" s="5" t="n">
        <v>177100</v>
      </c>
      <c r="C15" s="5" t="n">
        <v>8077388</v>
      </c>
    </row>
    <row r="16" spans="1:6">
      <c r="A16" s="4" t="s">
        <v>115</v>
      </c>
      <c r="B16" s="6" t="n">
        <v>136860</v>
      </c>
      <c r="C16" s="6" t="n">
        <v>4434766</v>
      </c>
      <c r="D16" s="5" t="n">
        <v>15885</v>
      </c>
      <c r="E16" s="5" t="n">
        <v>-2668541</v>
      </c>
      <c r="F16" s="5" t="n">
        <v>1918970</v>
      </c>
    </row>
    <row r="17" spans="1:6">
      <c r="A17" s="4" t="s">
        <v>109</v>
      </c>
      <c r="B17" s="4" t="s">
        <v>57</v>
      </c>
      <c r="C17" s="4" t="s">
        <v>57</v>
      </c>
      <c r="D17" s="4" t="s">
        <v>57</v>
      </c>
      <c r="E17" s="5" t="n">
        <v>58924</v>
      </c>
      <c r="F17" s="5" t="n">
        <v>58924</v>
      </c>
    </row>
    <row r="18" spans="1:6">
      <c r="A18" s="4" t="s">
        <v>116</v>
      </c>
      <c r="B18" s="5" t="n">
        <v>177100</v>
      </c>
      <c r="C18" s="5" t="n">
        <v>8077388</v>
      </c>
    </row>
    <row r="19" spans="1:6">
      <c r="A19" s="4" t="s">
        <v>117</v>
      </c>
      <c r="B19" s="6" t="n">
        <v>136860</v>
      </c>
      <c r="C19" s="6" t="n">
        <v>4434766</v>
      </c>
      <c r="D19" s="5" t="n">
        <v>15885</v>
      </c>
      <c r="E19" s="5" t="n">
        <v>-2609617</v>
      </c>
      <c r="F19" s="5" t="n">
        <v>1977894</v>
      </c>
    </row>
    <row r="20" spans="1:6">
      <c r="A20" s="4" t="s">
        <v>109</v>
      </c>
      <c r="B20" s="4" t="s">
        <v>57</v>
      </c>
      <c r="C20" s="4" t="s">
        <v>57</v>
      </c>
      <c r="D20" s="4" t="s">
        <v>57</v>
      </c>
      <c r="E20" s="5" t="n">
        <v>53879</v>
      </c>
      <c r="F20" s="5" t="n">
        <v>53879</v>
      </c>
    </row>
    <row r="21" spans="1:6">
      <c r="A21" s="4" t="s">
        <v>112</v>
      </c>
      <c r="B21" s="5" t="n">
        <v>177100</v>
      </c>
      <c r="C21" s="5" t="n">
        <v>8077388</v>
      </c>
    </row>
    <row r="22" spans="1:6">
      <c r="A22" s="4" t="s">
        <v>113</v>
      </c>
      <c r="B22" s="6" t="n">
        <v>136860</v>
      </c>
      <c r="C22" s="6" t="n">
        <v>4434766</v>
      </c>
      <c r="D22" s="5" t="n">
        <v>15885</v>
      </c>
      <c r="E22" s="5" t="n">
        <v>-2555738</v>
      </c>
      <c r="F22" s="5" t="n">
        <v>2031773</v>
      </c>
    </row>
    <row r="23" spans="1:6">
      <c r="A23" s="4" t="s">
        <v>109</v>
      </c>
      <c r="B23" s="4" t="s">
        <v>57</v>
      </c>
      <c r="C23" s="4" t="s">
        <v>57</v>
      </c>
      <c r="D23" s="4" t="s">
        <v>57</v>
      </c>
      <c r="E23" s="5" t="n">
        <v>87280</v>
      </c>
      <c r="F23" s="5" t="n">
        <v>87280</v>
      </c>
    </row>
    <row r="24" spans="1:6">
      <c r="A24" s="4" t="s">
        <v>118</v>
      </c>
      <c r="B24" s="5" t="n">
        <v>177100</v>
      </c>
      <c r="C24" s="5" t="n">
        <v>8077388</v>
      </c>
    </row>
    <row r="25" spans="1:6">
      <c r="A25" s="4" t="s">
        <v>119</v>
      </c>
      <c r="B25" s="6" t="n">
        <v>136860</v>
      </c>
      <c r="C25" s="6" t="n">
        <v>4434766</v>
      </c>
      <c r="D25" s="5" t="n">
        <v>15885</v>
      </c>
      <c r="E25" s="5" t="n">
        <v>-2468458</v>
      </c>
      <c r="F25" s="5" t="n">
        <v>2119053</v>
      </c>
    </row>
    <row r="26" spans="1:6">
      <c r="A26" s="4" t="s">
        <v>112</v>
      </c>
      <c r="B26" s="5" t="n">
        <v>177100</v>
      </c>
      <c r="C26" s="5" t="n">
        <v>8077388</v>
      </c>
    </row>
    <row r="27" spans="1:6">
      <c r="A27" s="4" t="s">
        <v>113</v>
      </c>
      <c r="B27" s="6" t="n">
        <v>136860</v>
      </c>
      <c r="C27" s="6" t="n">
        <v>4434766</v>
      </c>
      <c r="D27" s="5" t="n">
        <v>15885</v>
      </c>
      <c r="E27" s="5" t="n">
        <v>-2555738</v>
      </c>
      <c r="F27" s="5" t="n">
        <v>2031773</v>
      </c>
    </row>
    <row r="28" spans="1:6">
      <c r="A28" s="4" t="s">
        <v>109</v>
      </c>
      <c r="F28" s="5" t="n">
        <v>27224</v>
      </c>
    </row>
    <row r="29" spans="1:6">
      <c r="A29" s="4" t="s">
        <v>120</v>
      </c>
      <c r="B29" s="5" t="n">
        <v>167100</v>
      </c>
      <c r="C29" s="5" t="n">
        <v>8087388</v>
      </c>
    </row>
    <row r="30" spans="1:6">
      <c r="A30" s="4" t="s">
        <v>121</v>
      </c>
      <c r="B30" s="6" t="n">
        <v>126860</v>
      </c>
      <c r="C30" s="6" t="n">
        <v>4444766</v>
      </c>
      <c r="D30" s="5" t="n">
        <v>15885</v>
      </c>
      <c r="E30" s="5" t="n">
        <v>-2528514</v>
      </c>
      <c r="F30" s="5" t="n">
        <v>2058997</v>
      </c>
    </row>
    <row r="31" spans="1:6">
      <c r="A31" s="4" t="s">
        <v>118</v>
      </c>
      <c r="B31" s="5" t="n">
        <v>177100</v>
      </c>
      <c r="C31" s="5" t="n">
        <v>8077388</v>
      </c>
    </row>
    <row r="32" spans="1:6">
      <c r="A32" s="4" t="s">
        <v>119</v>
      </c>
      <c r="B32" s="6" t="n">
        <v>136860</v>
      </c>
      <c r="C32" s="6" t="n">
        <v>4434766</v>
      </c>
      <c r="D32" s="5" t="n">
        <v>15885</v>
      </c>
      <c r="E32" s="5" t="n">
        <v>-2468458</v>
      </c>
      <c r="F32" s="5" t="n">
        <v>2119053</v>
      </c>
    </row>
    <row r="33" spans="1:6">
      <c r="A33" s="4" t="s">
        <v>109</v>
      </c>
      <c r="B33" s="4" t="s">
        <v>57</v>
      </c>
      <c r="C33" s="4" t="s">
        <v>57</v>
      </c>
      <c r="D33" s="4" t="s">
        <v>57</v>
      </c>
      <c r="E33" s="5" t="n">
        <v>-68067</v>
      </c>
      <c r="F33" s="5" t="n">
        <v>-68067</v>
      </c>
    </row>
    <row r="34" spans="1:6">
      <c r="A34" s="4" t="s">
        <v>122</v>
      </c>
      <c r="B34" s="5" t="n">
        <v>-10000</v>
      </c>
    </row>
    <row r="35" spans="1:6">
      <c r="A35" s="4" t="s">
        <v>123</v>
      </c>
      <c r="B35" s="6" t="n">
        <v>-10000</v>
      </c>
    </row>
    <row r="36" spans="1:6">
      <c r="A36" s="4" t="s">
        <v>123</v>
      </c>
      <c r="C36" s="6" t="n">
        <v>10000</v>
      </c>
      <c r="D36" s="4" t="s">
        <v>57</v>
      </c>
      <c r="E36" s="4" t="s">
        <v>57</v>
      </c>
      <c r="F36" s="4" t="s">
        <v>57</v>
      </c>
    </row>
    <row r="37" spans="1:6">
      <c r="A37" s="4" t="s">
        <v>124</v>
      </c>
      <c r="B37" s="5" t="n">
        <v>167100</v>
      </c>
      <c r="C37" s="5" t="n">
        <v>8087388</v>
      </c>
    </row>
    <row r="38" spans="1:6">
      <c r="A38" s="4" t="s">
        <v>125</v>
      </c>
      <c r="B38" s="6" t="n">
        <v>126860</v>
      </c>
      <c r="C38" s="6" t="n">
        <v>4444766</v>
      </c>
      <c r="D38" s="5" t="n">
        <v>15885</v>
      </c>
      <c r="E38" s="5" t="n">
        <v>-2536525</v>
      </c>
      <c r="F38" s="5" t="n">
        <v>2050986</v>
      </c>
    </row>
    <row r="39" spans="1:6">
      <c r="A39" s="4" t="s">
        <v>109</v>
      </c>
      <c r="B39" s="4" t="s">
        <v>57</v>
      </c>
      <c r="C39" s="4" t="s">
        <v>57</v>
      </c>
      <c r="D39" s="4" t="s">
        <v>57</v>
      </c>
      <c r="E39" s="5" t="n">
        <v>65021</v>
      </c>
      <c r="F39" s="5" t="n">
        <v>65021</v>
      </c>
    </row>
    <row r="40" spans="1:6">
      <c r="A40" s="4" t="s">
        <v>126</v>
      </c>
      <c r="B40" s="5" t="n">
        <v>167100</v>
      </c>
      <c r="C40" s="5" t="n">
        <v>8087388</v>
      </c>
    </row>
    <row r="41" spans="1:6">
      <c r="A41" s="4" t="s">
        <v>127</v>
      </c>
      <c r="B41" s="6" t="n">
        <v>126860</v>
      </c>
      <c r="C41" s="6" t="n">
        <v>4444766</v>
      </c>
      <c r="D41" s="5" t="n">
        <v>15885</v>
      </c>
      <c r="E41" s="5" t="n">
        <v>-2471504</v>
      </c>
      <c r="F41" s="5" t="n">
        <v>2116007</v>
      </c>
    </row>
    <row r="42" spans="1:6">
      <c r="A42" s="4" t="s">
        <v>109</v>
      </c>
      <c r="B42" s="4" t="s">
        <v>57</v>
      </c>
      <c r="C42" s="4" t="s">
        <v>57</v>
      </c>
      <c r="D42" s="4" t="s">
        <v>57</v>
      </c>
      <c r="E42" s="5" t="n">
        <v>-57010</v>
      </c>
      <c r="F42" s="5" t="n">
        <v>-57010</v>
      </c>
    </row>
    <row r="43" spans="1:6">
      <c r="A43" s="4" t="s">
        <v>120</v>
      </c>
      <c r="B43" s="5" t="n">
        <v>167100</v>
      </c>
      <c r="C43" s="5" t="n">
        <v>8087388</v>
      </c>
    </row>
    <row r="44" spans="1:6">
      <c r="A44" s="4" t="s">
        <v>121</v>
      </c>
      <c r="B44" s="6" t="n">
        <v>126860</v>
      </c>
      <c r="C44" s="6" t="n">
        <v>4444766</v>
      </c>
      <c r="D44" s="6" t="n">
        <v>15885</v>
      </c>
      <c r="E44" s="6" t="n">
        <v>-2528514</v>
      </c>
      <c r="F44" s="6" t="n">
        <v>2058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0</v>
      </c>
    </row>
    <row r="3" spans="1:3">
      <c r="A3" s="3" t="s">
        <v>129</v>
      </c>
    </row>
    <row r="4" spans="1:3">
      <c r="A4" s="4" t="s">
        <v>130</v>
      </c>
      <c r="B4" s="6" t="n">
        <v>27224</v>
      </c>
      <c r="C4" s="6" t="n">
        <v>-255727</v>
      </c>
    </row>
    <row r="5" spans="1:3">
      <c r="A5" s="3" t="s">
        <v>131</v>
      </c>
    </row>
    <row r="6" spans="1:3">
      <c r="A6" s="4" t="s">
        <v>132</v>
      </c>
      <c r="B6" s="5" t="n">
        <v>52646</v>
      </c>
      <c r="C6" s="5" t="n">
        <v>47862</v>
      </c>
    </row>
    <row r="7" spans="1:3">
      <c r="A7" s="4" t="s">
        <v>133</v>
      </c>
      <c r="B7" s="5" t="n">
        <v>3915</v>
      </c>
      <c r="C7" s="5" t="n">
        <v>1803</v>
      </c>
    </row>
    <row r="8" spans="1:3">
      <c r="A8" s="4" t="s">
        <v>134</v>
      </c>
      <c r="B8" s="5" t="n">
        <v>72089</v>
      </c>
      <c r="C8" s="5" t="n">
        <v>383368</v>
      </c>
    </row>
    <row r="9" spans="1:3">
      <c r="A9" s="4" t="s">
        <v>135</v>
      </c>
      <c r="B9" s="5" t="n">
        <v>-494</v>
      </c>
      <c r="C9" s="5" t="n">
        <v>-803</v>
      </c>
    </row>
    <row r="10" spans="1:3">
      <c r="A10" s="4" t="s">
        <v>136</v>
      </c>
      <c r="B10" s="4" t="s">
        <v>57</v>
      </c>
      <c r="C10" s="5" t="n">
        <v>290</v>
      </c>
    </row>
    <row r="11" spans="1:3">
      <c r="A11" s="3" t="s">
        <v>137</v>
      </c>
    </row>
    <row r="12" spans="1:3">
      <c r="A12" s="4" t="s">
        <v>138</v>
      </c>
      <c r="B12" s="5" t="n">
        <v>-51236</v>
      </c>
      <c r="C12" s="5" t="n">
        <v>17427</v>
      </c>
    </row>
    <row r="13" spans="1:3">
      <c r="A13" s="4" t="s">
        <v>139</v>
      </c>
      <c r="B13" s="5" t="n">
        <v>-31722</v>
      </c>
      <c r="C13" s="5" t="n">
        <v>459</v>
      </c>
    </row>
    <row r="14" spans="1:3">
      <c r="A14" s="4" t="s">
        <v>46</v>
      </c>
      <c r="B14" s="5" t="n">
        <v>-73154</v>
      </c>
      <c r="C14" s="5" t="n">
        <v>3866</v>
      </c>
    </row>
    <row r="15" spans="1:3">
      <c r="A15" s="3" t="s">
        <v>140</v>
      </c>
    </row>
    <row r="16" spans="1:3">
      <c r="A16" s="4" t="s">
        <v>55</v>
      </c>
      <c r="B16" s="5" t="n">
        <v>51973</v>
      </c>
      <c r="C16" s="5" t="n">
        <v>-25111</v>
      </c>
    </row>
    <row r="17" spans="1:3">
      <c r="A17" s="4" t="s">
        <v>58</v>
      </c>
      <c r="B17" s="5" t="n">
        <v>-404</v>
      </c>
      <c r="C17" s="5" t="n">
        <v>-86935</v>
      </c>
    </row>
    <row r="18" spans="1:3">
      <c r="A18" s="4" t="s">
        <v>141</v>
      </c>
      <c r="B18" s="5" t="n">
        <v>50837</v>
      </c>
      <c r="C18" s="5" t="n">
        <v>86499</v>
      </c>
    </row>
    <row r="19" spans="1:3">
      <c r="A19" s="3" t="s">
        <v>142</v>
      </c>
    </row>
    <row r="20" spans="1:3">
      <c r="A20" s="4" t="s">
        <v>143</v>
      </c>
      <c r="B20" s="4" t="s">
        <v>57</v>
      </c>
      <c r="C20" s="5" t="n">
        <v>61156</v>
      </c>
    </row>
    <row r="21" spans="1:3">
      <c r="A21" s="4" t="s">
        <v>144</v>
      </c>
      <c r="B21" s="5" t="n">
        <v>-28753</v>
      </c>
      <c r="C21" s="5" t="n">
        <v>-46727</v>
      </c>
    </row>
    <row r="22" spans="1:3">
      <c r="A22" s="4" t="s">
        <v>145</v>
      </c>
      <c r="B22" s="5" t="n">
        <v>-28753</v>
      </c>
      <c r="C22" s="5" t="n">
        <v>14429</v>
      </c>
    </row>
    <row r="23" spans="1:3">
      <c r="A23" s="3" t="s">
        <v>146</v>
      </c>
    </row>
    <row r="24" spans="1:3">
      <c r="A24" s="4" t="s">
        <v>147</v>
      </c>
      <c r="B24" s="5" t="n">
        <v>-2110</v>
      </c>
      <c r="C24" s="5" t="n">
        <v>-3788</v>
      </c>
    </row>
    <row r="25" spans="1:3">
      <c r="A25" s="4" t="s">
        <v>148</v>
      </c>
      <c r="B25" s="5" t="n">
        <v>-2110</v>
      </c>
      <c r="C25" s="5" t="n">
        <v>-3788</v>
      </c>
    </row>
    <row r="26" spans="1:3">
      <c r="A26" s="4" t="s">
        <v>149</v>
      </c>
      <c r="B26" s="5" t="n">
        <v>19974</v>
      </c>
      <c r="C26" s="5" t="n">
        <v>97140</v>
      </c>
    </row>
    <row r="27" spans="1:3">
      <c r="A27" s="4" t="s">
        <v>150</v>
      </c>
      <c r="B27" s="5" t="n">
        <v>270313</v>
      </c>
      <c r="C27" s="5" t="n">
        <v>173173</v>
      </c>
    </row>
    <row r="28" spans="1:3">
      <c r="A28" s="4" t="s">
        <v>151</v>
      </c>
      <c r="B28" s="5" t="n">
        <v>290287</v>
      </c>
      <c r="C28" s="5" t="n">
        <v>270313</v>
      </c>
    </row>
    <row r="29" spans="1:3">
      <c r="A29" s="3" t="s">
        <v>152</v>
      </c>
    </row>
    <row r="30" spans="1:3">
      <c r="A30" s="4" t="s">
        <v>153</v>
      </c>
      <c r="B30" s="4" t="s">
        <v>57</v>
      </c>
      <c r="C30" s="4" t="s">
        <v>57</v>
      </c>
    </row>
    <row r="31" spans="1:3">
      <c r="A31" s="4" t="s">
        <v>154</v>
      </c>
      <c r="B31" s="4" t="s">
        <v>57</v>
      </c>
      <c r="C31"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4" t="s">
        <v>157</v>
      </c>
      <c r="B3" s="5" t="n">
        <v>10000</v>
      </c>
    </row>
    <row r="4" spans="1:2">
      <c r="A4" s="4" t="s">
        <v>157</v>
      </c>
      <c r="B4" s="5" t="n">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03:15Z</dcterms:created>
  <dcterms:modified xmlns:dcterms="http://purl.org/dc/terms/" xmlns:xsi="http://www.w3.org/2001/XMLSchema-instance" xsi:type="dcterms:W3CDTF">2019-09-30T16:03:15Z</dcterms:modified>
</cp:coreProperties>
</file>